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Accrued Payroll and Benefit Cos" sheetId="17" state="visible" r:id="rId17"/>
    <sheet xmlns:r="http://schemas.openxmlformats.org/officeDocument/2006/relationships" name="Employee Deferred Compensation " sheetId="18" state="visible" r:id="rId18"/>
    <sheet xmlns:r="http://schemas.openxmlformats.org/officeDocument/2006/relationships" name="Notes Payabl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 Plans" sheetId="23" state="visible" r:id="rId23"/>
    <sheet xmlns:r="http://schemas.openxmlformats.org/officeDocument/2006/relationships" name="Net Income Per Share"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Goodwill (Tables)" sheetId="34" state="visible" r:id="rId34"/>
    <sheet xmlns:r="http://schemas.openxmlformats.org/officeDocument/2006/relationships" name="Accrued Payroll and Benefit C_2" sheetId="35" state="visible" r:id="rId35"/>
    <sheet xmlns:r="http://schemas.openxmlformats.org/officeDocument/2006/relationships" name="Employee Deferred Compensatio_2"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Stock Plans (Tables)" sheetId="39" state="visible" r:id="rId39"/>
    <sheet xmlns:r="http://schemas.openxmlformats.org/officeDocument/2006/relationships" name="Net Income Per Share (Tables)" sheetId="40" state="visible" r:id="rId40"/>
    <sheet xmlns:r="http://schemas.openxmlformats.org/officeDocument/2006/relationships" name="Business Segments (Tables)" sheetId="41" state="visible" r:id="rId41"/>
    <sheet xmlns:r="http://schemas.openxmlformats.org/officeDocument/2006/relationships" name="Subsequent Ev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venue Recognition - Schedule " sheetId="48" state="visible" r:id="rId48"/>
    <sheet xmlns:r="http://schemas.openxmlformats.org/officeDocument/2006/relationships" name="Revenue Recognition - Remaining" sheetId="49" state="visible" r:id="rId49"/>
    <sheet xmlns:r="http://schemas.openxmlformats.org/officeDocument/2006/relationships" name="Revenue Recognition - Schedul_2" sheetId="50" state="visible" r:id="rId50"/>
    <sheet xmlns:r="http://schemas.openxmlformats.org/officeDocument/2006/relationships" name="Other Current Assets (Details)" sheetId="51" state="visible" r:id="rId51"/>
    <sheet xmlns:r="http://schemas.openxmlformats.org/officeDocument/2006/relationships" name="Property and Equipment, Net (De" sheetId="52" state="visible" r:id="rId52"/>
    <sheet xmlns:r="http://schemas.openxmlformats.org/officeDocument/2006/relationships" name="Leases - Narrative (Details)" sheetId="53" state="visible" r:id="rId53"/>
    <sheet xmlns:r="http://schemas.openxmlformats.org/officeDocument/2006/relationships" name="Leases - Lease Cost and Other I" sheetId="54" state="visible" r:id="rId54"/>
    <sheet xmlns:r="http://schemas.openxmlformats.org/officeDocument/2006/relationships" name="Leases - Future Minimum Lease P" sheetId="55" state="visible" r:id="rId55"/>
    <sheet xmlns:r="http://schemas.openxmlformats.org/officeDocument/2006/relationships" name="Goodwill (Details)" sheetId="56" state="visible" r:id="rId56"/>
    <sheet xmlns:r="http://schemas.openxmlformats.org/officeDocument/2006/relationships" name="Accrued Payroll and Benefit C_3" sheetId="57" state="visible" r:id="rId57"/>
    <sheet xmlns:r="http://schemas.openxmlformats.org/officeDocument/2006/relationships" name="Employee Deferred Compensatio_3" sheetId="58" state="visible" r:id="rId58"/>
    <sheet xmlns:r="http://schemas.openxmlformats.org/officeDocument/2006/relationships" name="Employee Deferred Compensatio_4" sheetId="59" state="visible" r:id="rId59"/>
    <sheet xmlns:r="http://schemas.openxmlformats.org/officeDocument/2006/relationships" name="Notes Payable - Additional Info" sheetId="60" state="visible" r:id="rId60"/>
    <sheet xmlns:r="http://schemas.openxmlformats.org/officeDocument/2006/relationships" name="Income Taxes - Provision for In" sheetId="61" state="visible" r:id="rId61"/>
    <sheet xmlns:r="http://schemas.openxmlformats.org/officeDocument/2006/relationships" name="Income Taxes - Income Before Pr" sheetId="62" state="visible" r:id="rId62"/>
    <sheet xmlns:r="http://schemas.openxmlformats.org/officeDocument/2006/relationships" name="Income Taxes - Difference of In" sheetId="63" state="visible" r:id="rId63"/>
    <sheet xmlns:r="http://schemas.openxmlformats.org/officeDocument/2006/relationships" name="Income Taxes - Deferred Portion" sheetId="64" state="visible" r:id="rId64"/>
    <sheet xmlns:r="http://schemas.openxmlformats.org/officeDocument/2006/relationships" name="Income Taxes - Components of De"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Commitments and Contingencies -" sheetId="68" state="visible" r:id="rId68"/>
    <sheet xmlns:r="http://schemas.openxmlformats.org/officeDocument/2006/relationships" name="Stockholders' Equity - Addition" sheetId="69" state="visible" r:id="rId69"/>
    <sheet xmlns:r="http://schemas.openxmlformats.org/officeDocument/2006/relationships" name="Stockholders' Equity - Number o" sheetId="70" state="visible" r:id="rId70"/>
    <sheet xmlns:r="http://schemas.openxmlformats.org/officeDocument/2006/relationships" name="Stockholders' Equity - Number a" sheetId="71" state="visible" r:id="rId71"/>
    <sheet xmlns:r="http://schemas.openxmlformats.org/officeDocument/2006/relationships" name="Stockholders' Equity - Cash Div" sheetId="72" state="visible" r:id="rId72"/>
    <sheet xmlns:r="http://schemas.openxmlformats.org/officeDocument/2006/relationships" name="Stock Plans - Additional Inform" sheetId="73" state="visible" r:id="rId73"/>
    <sheet xmlns:r="http://schemas.openxmlformats.org/officeDocument/2006/relationships" name="Stock Plans - Stock-Based Compe" sheetId="74" state="visible" r:id="rId74"/>
    <sheet xmlns:r="http://schemas.openxmlformats.org/officeDocument/2006/relationships" name="Stock Plans - Activity Under Al" sheetId="75" state="visible" r:id="rId75"/>
    <sheet xmlns:r="http://schemas.openxmlformats.org/officeDocument/2006/relationships" name="Stock Plans - Total Pre-Tax Int" sheetId="76" state="visible" r:id="rId76"/>
    <sheet xmlns:r="http://schemas.openxmlformats.org/officeDocument/2006/relationships" name="Net Income Per Share - Calculat" sheetId="77" state="visible" r:id="rId77"/>
    <sheet xmlns:r="http://schemas.openxmlformats.org/officeDocument/2006/relationships" name="Business Segments - Additional " sheetId="78" state="visible" r:id="rId78"/>
    <sheet xmlns:r="http://schemas.openxmlformats.org/officeDocument/2006/relationships" name="Business Segments - Reconciliat" sheetId="79" state="visible" r:id="rId79"/>
    <sheet xmlns:r="http://schemas.openxmlformats.org/officeDocument/2006/relationships" name="Business Segments - Revenue and" sheetId="80" state="visible" r:id="rId80"/>
    <sheet xmlns:r="http://schemas.openxmlformats.org/officeDocument/2006/relationships" name="Subsequent Events (Details)" sheetId="81" state="visible" r:id="rId81"/>
    <sheet xmlns:r="http://schemas.openxmlformats.org/officeDocument/2006/relationships" name="Schedule II - Valuation and Q_2"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0427</t>
        </is>
      </c>
    </row>
    <row r="10">
      <c r="A10" s="4" t="inlineStr">
        <is>
          <t>Entity Registrant Name</t>
        </is>
      </c>
      <c r="B10" s="4" t="inlineStr">
        <is>
          <t>ROBERT HALF INTERNATIONAL INC.</t>
        </is>
      </c>
    </row>
    <row r="11">
      <c r="A11" s="4" t="inlineStr">
        <is>
          <t>Entity Incorporation, State or Country Code</t>
        </is>
      </c>
      <c r="B11" s="4" t="inlineStr">
        <is>
          <t>DE</t>
        </is>
      </c>
    </row>
    <row r="12">
      <c r="A12" s="4" t="inlineStr">
        <is>
          <t>Entity Tax Identification Number</t>
        </is>
      </c>
      <c r="B12" s="4" t="inlineStr">
        <is>
          <t>94-1648752</t>
        </is>
      </c>
    </row>
    <row r="13">
      <c r="A13" s="4" t="inlineStr">
        <is>
          <t>Entity Address, Address Line One</t>
        </is>
      </c>
      <c r="B13" s="4" t="inlineStr">
        <is>
          <t>2884 Sand Hill Road</t>
        </is>
      </c>
    </row>
    <row r="14">
      <c r="A14" s="4" t="inlineStr">
        <is>
          <t>Entity Address, Address Line Two</t>
        </is>
      </c>
      <c r="B14" s="4" t="inlineStr">
        <is>
          <t>Suite 200</t>
        </is>
      </c>
    </row>
    <row r="15">
      <c r="A15" s="4" t="inlineStr">
        <is>
          <t>Entity Address, City or Town</t>
        </is>
      </c>
      <c r="B15" s="4" t="inlineStr">
        <is>
          <t>Menlo Park</t>
        </is>
      </c>
    </row>
    <row r="16">
      <c r="A16" s="4" t="inlineStr">
        <is>
          <t>Entity Address, State or Province</t>
        </is>
      </c>
      <c r="B16" s="4" t="inlineStr">
        <is>
          <t>CA</t>
        </is>
      </c>
    </row>
    <row r="17">
      <c r="A17" s="4" t="inlineStr">
        <is>
          <t>Entity Address, Postal Zip Code</t>
        </is>
      </c>
      <c r="B17" s="4" t="inlineStr">
        <is>
          <t>94025</t>
        </is>
      </c>
    </row>
    <row r="18">
      <c r="A18" s="4" t="inlineStr">
        <is>
          <t>City Area Code</t>
        </is>
      </c>
      <c r="B18" s="4" t="inlineStr">
        <is>
          <t>650</t>
        </is>
      </c>
    </row>
    <row r="19">
      <c r="A19" s="4" t="inlineStr">
        <is>
          <t>Local Phone Number</t>
        </is>
      </c>
      <c r="B19" s="4" t="inlineStr">
        <is>
          <t>234-6000</t>
        </is>
      </c>
    </row>
    <row r="20">
      <c r="A20" s="4" t="inlineStr">
        <is>
          <t>Title of 12(b) Security</t>
        </is>
      </c>
      <c r="B20" s="4" t="inlineStr">
        <is>
          <t>Common Stock, Par Value $.001 per Share</t>
        </is>
      </c>
    </row>
    <row r="21">
      <c r="A21" s="4" t="inlineStr">
        <is>
          <t>Trading Symbol</t>
        </is>
      </c>
      <c r="B21" s="4" t="inlineStr">
        <is>
          <t>RH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676365011</v>
      </c>
    </row>
    <row r="33">
      <c r="A33" s="4" t="inlineStr">
        <is>
          <t>Entity Common Stock, Shares Outstanding</t>
        </is>
      </c>
      <c r="C33" s="6" t="n">
        <v>110685988</v>
      </c>
    </row>
    <row r="34">
      <c r="A34" s="4" t="inlineStr">
        <is>
          <t>Documents Incorporated by Reference</t>
        </is>
      </c>
      <c r="B34" s="4" t="inlineStr">
        <is>
          <t>Portions of the registrant’s Definitive Proxy Statement to be mailed to stockholders in connection with the registrant’s annual meeting of stockholders, scheduled to be held in May 2022, are incorporated by reference in Part III of this report. Except as expressly incorporated by reference, the registrant’s Proxy Statement shall not be deemed to be part of this report.</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3152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A—Summary of Significant Accounting Policies Nature of Operations. Robert Half International Inc. (the “Company”) provides specialized staffing and risk consulting services through such divisions as Accountemps ® , Robert Half ® Finance &amp; Accounting , OfficeTeam ® , Robert Half ® Technology , Robert Half ® Management Resources , Robert Half ® Legal , The Creative Group ® , and Protiviti ® . The Company, through its Accountemps , Robert Half Finance &amp; Accounting , and Robert Half Management Resources divisions, is a specialized provider of temporary, full-time, and senior-level project professionals in the fields of accounting and finance. OfficeTeam specializes in highly skilled temporary administrative support professionals. Robert Half Technology provides project and full-time technology professionals. Robert Half Legal provides temporary, project, and full-time staffing of lawyers, paralegals and legal support personnel. The Creative Group provides interactive, design, marketing, advertising and public relations professionals. Protiviti is a global consulting firm that helps companies solve problems in finance, technology, operations, data, analytics, governance, risk and internal audit. Revenues are predominantly derived from specialized staffing services. The Company operates in North America, South America, Europe, Asia and Australia. The Company is a Delaware corporation. Basis of Presentation. The Consolidated Financial Statements (“Financial Statements”) of the Company are prepared in conformity with accounting principles generally accepted in the United States of America (“GAAP”) and the rules of the Securities and Exchange Commission (“SEC”). Certain reclassifications have been made to prior years’ consolidated financial statements to conform to the current presentation. Principles of Consolidation. The Financial Statements include the accounts of the Company and its subsidiaries, all of which are wholly owned.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allowances for credit losses, variable consideration, workers’ compensation losses, accrued medical expenses, income and other taxes, and assumptions used in the Company’s goodwill impairment assessment and in the valuation of stock grants subject to market conditions. We continue to monitor the global economic uncertainty as a result of cornavirus (“COVID-19”) and its variants to assess the impact on the Company’s results of operations, financial condition and liquidity. Actual results and outcomes may differ from management’s estimates and assumptions. Service Revenues. The Company derives its revenues from three segments: temporary and consultant staffing, permanent placement staffing, and risk consulting and internal audit services. Revenues are recognized when promised goods or services are delivered to customers, in an amount that reflects the consideration the Company expects to be entitled to in exchange for those goods or services. See Note C for further discussion of the revenue recognition accounting policy. Costs of Services. Direct costs of temporary and consultant staffing consist of professional staff payroll, payroll taxes and benefit costs for the Company’s engagement professionals, as well as reimbursable expenses. Direct costs of permanent placement staffing services consist of reimbursable expenses. Risk consulting and internal audit direct costs of services include professional staff payroll, payroll taxes and benefit costs, as well as reimbursable expenses. Advertising Costs. The Company expenses all advertising costs as incurred. Advertising costs were $49.3 million, $37.2 million and $54.3 million for the years ended December 31, 2021, 2020 and 2019, respectively. Income from Investments Held in Employee Deferred Compensation Trusts . Under the Company’s employee deferred compensation plans, employees direct the investment of their account balances, and the Company invests amounts held in the associated investment trusts consistent with these directions. As realized and unrealized investment gains and losses occur, the Company’s deferred compensation obligation to employees changes accordingly. Changes in the Company’s deferred compensation obligations remain in selling, general and administrative expenses or, in the case of risk consulting and internal audit services, costs of services. The value of the related investment trust assets also changes by an equal and offsetting amount, leaving no net cost to the Company. The Company’s income from investments held in employee deferred compensation trusts consists primarily of unrealized and realized gains and losses and dividend income from trust investments. The following table presents the Company’s income from investments held in employee deferred compensation trusts (in thousands): Year Ended December 31, 2021 2020 2019 Dividend income $ 23,719 $ 8,322 $ 10,425 Realized and unrealized gains 37,359 66,866 44,492 Income from investments held in employee deferred compensation trusts $ 61,078 $ 75,188 $ 54,917 Comprehensive Income (Loss). Comprehensive income (loss) includes net income and certain other items that are recorded directly to stockholders’ equity. The Company’s only sources of other comprehensive income (loss) are foreign currency translation and foreign defined benefit plan adjustments. Cash and Cash Equivalents. The Company considers all highly liquid investments with a maturity at the date of purchase of three months or less as cash equivalents. This includes money market funds that meet the requirements to be treated as cash equivalents. However, money market funds held in investment trusts that are being used as investments to satisfy the Company’s obligations under its employee deferred compensation plans are treated as investments and are included in employee deferred compensation trust assets on the Consolidated Statements of Financial Position. Fair Value of Financial Instruments. Assets and liabilities recorded at fair value are measured and classified in accordance with a three-tier fair value hierarchy based on the observability of the inputs available in the market to measure fair value, summarized as follows: Level 1: observable inputs for identical assets or liabilities, such as quoted prices in active markets Level 2: inputs other than the quoted prices in active markets that are observable either directly or indirectly Level 3: unobservable inputs in which there is little or no market data, which requires management’s best estimates and assumptions that market participants would use in pricing the asset or liability The carrying value of cash and cash equivalents, accounts receivable, accounts payable and accrued expenses approximates fair value because of their short-term nature. The Company holds mutual funds and money market funds to satisfy its obligations under its employee deferred compensation plans, which are carried at fair value based on quoted market prices in active markets for identical assets (level 1). The following table sets forth the composition of the underlying assets which comprise the Company’s deferred compensation trust assets (in thousands): Fair Value Measurements Using Balance at December 31, 2021 Quoted Prices Significant Other Observable Inputs Significant Unobservable Inputs Assets Money market funds $ 66,700 $ 66,700 — — Mutual funds - bond 30,750 30,750 — — Mutual funds - stock 303,277 303,277 — — Mutual funds - blend 94,264 94,264 — — $ 494,991 $ 494,991 — — Fair Value Measurements Using Balance at December 31, 2020 Quoted Prices Significant Other Observable Inputs Significant Unobservable Inputs Assets Money market funds $ 69,681 $ 69,681 — — Mutual funds - bond 27,282 27,282 — — Mutual funds - stock 234,667 234,667 — — Mutual funds - blend 75,004 75,004 — — $ 406,634 $ 406,634 — — Certain items such as goodwill and other intangible assets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 Allowance for Credit Losses. The Company is exposed to credit losses resulting from the inability of its customers to make required payments. The Company establishes an allowance for these potential credit losses based on its review of customers’ credit profiles, historical loss statistics, prepayments, recoveries, age of customer receivable balances, current business conditions and macro-economic trends. The Company considers risk characteristics of trade receivables based on asset type and geographical locations to evaluate trade receivables on a collective basis. The Company applies credit loss estimates to these pooled receivables to determine expected credit losses. The following table sets forth the activity in the allowance for credit losses from January 1, 2020, through December 31, 2021 (in thousands): Allowance for Credit Losses Balance as of January 1, 2020 $ 23,443 Charges to expense 4,200 Deductions (7,906) Other, including translation adjustments (120) Balance as of December 31, 2020 $ 19,617 Charges to expense 9,464 Deductions (6,827) Other, including translation adjustments (724) Balance as of December 31, 2021 $ 21,530 Property and Equipment . Property and equipment are recorded at cost. Depreciation is computed using the straight-line method over the following useful lives: Computer hardware 2 to 3 years Computer software 2 to 5 years Furniture and equipment 3 to 5 years Leasehold improvements Term of lease Internal-use Software. The Company develops and implements software for internal use to enhance the performance and capabilities of the operating technology infrastructure. Direct costs incurred for the development of internal-use software are capitalized from the time when the completion of the internal-use software is considered probable until the software is ready for use. All other preliminary and planning stage costs are expensed as incurred. Cloud computing implementation costs incurred in hosting arrangements are capitalized and reported as a component of other current assets, while all other capitalized internal-use software development costs are reported as a component of computer software within property and equipment on the Consolidated Statements of Financial Position. Capitalized software costs are amortized using the straight-line method over the estimated useful life of the software, ranging from two Leases. The Company determines if a contractual arrangement is a lease at inception. Operating leases are included in operating lease right-of-use (“ROU”) assets, current operating lease liabilities, and noncurrent operating lease liabilities on the Consolidated Statements of Financial Position. The Company does not currently have finance leases. ROU assets represent the Company’s right to use an underlying asset for the lease term and lease liabilities represent the Company’s obligation to make lease payments arising from the lease. Operating lease ROU assets and liabilities are recognized at the possession date (generally this is the commencement date) of the lease based on the present value of lease payments over the lease term. The lease payments included in the present value are fixed lease payments and fixed management fees. The operating lease ROU assets include any payments made before the commencement date and exclude lease incentive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Lease expense for lease payments is recognized on a straight-line basis over the lease term. The Company does not have any material subleases. The Company does not currently have residual value guarantees or restrictive covenants in its leases. The Company has contracts with lease and non-lease components, which are accounted for on a combined basis. Goodwill and Intangible Assets . Goodwill and intangible assets primarily consist of the cost of acquired companies in excess of the fair market value of their net tangible assets at the date of acquisition. Identifiable intangible assets are amortized over their lives, typically ranging from two Income Taxes . The Company’s operations are subject to U.S. federal, state and local, and foreign income taxes. In establishing its deferred income tax assets and liabilities and its provision for income taxes, the Company makes judgments and interpretations based on the enacted tax laws that are applicable to its operations in various jurisdictions. Deferred tax assets and liabilities are measured and recorded using current enacted tax rates, which the Company expects will apply to taxable income in the years in which those temporary differences are recovered or settled. The likelihood of a material change in the Company’s expected realization of its deferred tax assets is dependent on future taxable income and the effectiveness of its tax planning strategies in the various relevant jurisdictions.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Valuation allowances of $24.2 million and $24.1 million were recorded as of December 31, 2021 and 2020, respectively. The valuation allowances recorded related primarily to net operating losses in certain foreign operations. If such losses are ultimately utilized to offset future segment income, the Company will recognize a tax benefit up to the full amount of the valuation reserve. Workers’ Compensation . Except for states which require participation in state-operated insurance funds, the Company retains the economic burden for the first $0.5 million per occurrence in workers’ compensation claims. Workers’ compensation includes the ongoing medical and indemnity costs for claims filed, which may be paid over numerous years following the date of injury. Claims in excess of $0.5 million are insured. Workers’ compensation expense includes the insurance premiums for claims in excess of $0.5 million, claims administration fees charged by the Company’s workers’ compensation administrator, premiums paid to state-operated insurance funds, and an estimate for the Company’s liability for Incurred But Not Reported (“IBNR”) claims and for the ongoing development of existing claims. The reserves for IBNR claims and for the ongoing development of existing claims in each reporting period includes estimates. The Company has established reserves for workers’ compensation claims using loss development rates which are estimated using periodic third party actuarial valuations based upon historical loss statistics, which include the Company’s historical frequency and severity of workers’ compensation claims, and an estimate of future cost trends. While management believes that its assumptions and estimates are appropriate, significant differences in actual experience or significant changes in assumptions may materially affect the Company’s future results. Accrued Medical Expenses. The Company offers several medical plans to its employees and retains the economic burden for the first $1.0 million per claimant per year in medical claims. Claims in excess of $1.0 million per year per claimant are insured. Medical expense includes the insurance premiums for claims in excess of $1.0 million, claims administration fees, prescription fees and reimbursements, and an estimate for the Company’s liability for IBNR claims and for the ongoing development of existing claims. Medical expenses are presented as a component of selling, general and administrative expenses, or in the case of risk consulting and internal audit services, costs of services in the Consolidated Statements of Operations. The reserves for IBNR claims and for the ongoing development of existing claims in each reporting period includes estimates. The Company has established reserves for medical claims using rates which are estimated using periodic third-party actuarial valuations based upon historical loss statistics which include the Company’s historical claims data, and an estimate of future claim trends. While management believes that its assumptions and estimates are appropriate, significant differences in actual experience or significant changes in assumptions may materially affect the Company’s future results. Foreign Currency Translation. The reporting currency of the Company and its subsidiaries is the U.S. dollar. The functional currency of the Company’s foreign subsidiaries is their local currency. The results of operations of the Company’s foreign subsidiaries are translated at the monthly average exchange rates prevailing during the period. The financial position of the Company’s foreign subsidiaries is translated at the current exchange rates at the end of the period, and the related translation adjustments are recorded as a component of accumulated other comprehensive income (loss) within Stockholders’ Equity. Gains and losses resulting from foreign currency transactions are included as a component of selling, general and administrative expenses in the Consolidated Statements of Operations, and have not been material for all periods presented. Stock-based Compensation . Under various stock plans, officers, employees and outside directors have received or may receive grants of restricted stock, stock units, stock appreciation rights or options to purchase common stock. The Company recognizes compensation expense equal to the grant-date fair value for all stock-based payment awards that are expected to vest. This expense is recorded on a straight-line basis over the requisite service period of the entire award. The Company determines the grant-date fair value of its restricted stock and stock unit awards using the fair market value of its stock on the grant date, unless the awards are subject to market conditions, in which case the Company utilizes a binomial-lattice model (i.e., Monte Carlo simulation model). The Monte Carlo simulation model utilizes multiple input variables to determine the stock-based compensation fair value. No stock appreciation rights have been granted under the Company’s existing stock plans. The Company has not granted any options to purchase common stock since 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Changes and Error Corrections [Abstract]</t>
        </is>
      </c>
    </row>
    <row r="4">
      <c r="A4" s="4" t="inlineStr">
        <is>
          <t>New Accounting Pronouncements</t>
        </is>
      </c>
      <c r="B4" s="4" t="inlineStr">
        <is>
          <t>Note B—New Accounting Pronouncements Recently Adopted Accounting Pronouncements Reference Rate Reform.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pplication of this guidance did not have a material impact on the Company's financial statements. Recently Issued Accounting Pronouncements Not Yet Adopted Government Assistance. In November 2021, the Financial Accounting Standards Board ("FASB") issued Accounting Standards Update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is standard is effective for annual periods beginning after December 15, 2021.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is guidance is effective for annual periods beginning after December 15, 2021. The Company believes the adoption of this guidance will not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Note C—Revenue Recognition The Company derives its revenues from three segments: temporary and consultant staffing, permanent placement staffing, and risk consulting and internal audit services. Revenues are recognized when promised goods or services are delivered to customers, in an amount that reflects the consideration the Company expects to be entitled to in exchange for those goods or services. Service revenues as presented on the Consolidated Statements of Operations represent services rendered to customers less variable consideration, such as sales adjustments and allowances. Reimbursements, including those related to travel and out-of-pocket expenses, are also included in service revenues, and equivalent amounts of reimbursable expenses are included in costs of services. Temporary and consultant staffing revenues. Temporary and consultant staffing revenues from contracts with customers are recognized in the amount to which the Company has a right to invoice, when the services are rendered by the Company’s engagement professionals. The substantial majority of engagement professionals placed on assignment by the Company are the Company’s legal employees while they are working on assignments. The Company pays all related costs of employment, including workers’ compensation insurance, state and federal unemployment taxes, social security, and certain fringe benefits. The Company assumes the risk of acceptability of its employees to its customers. The Company records temporary and consultant staffing revenue on a gross basis as a principal versus on a net basis as an agent in the presentation of revenues and expenses. The Company has concluded that gross reporting is appropriate because the Company (i) has the risk of identifying and hiring qualified employees, (ii) has the discretion to select the employees and establish their price and duties, and (iii) bears the risk for services that are not fully paid for by customers. Fees paid to Time Management or Vendor Management service providers selected by clients are recorded as a reduction of revenues, as the Company is not the primary obligor with respect to those services. Permanent placement staffing revenues. Permanent placement staffing revenues from contracts with customers are primarily recognized when employment candidates accept offers of permanent employment. The Company has a substantial history of estimating the financial impact of permanent placement candidates who do not remain with its clients through the 90-day guarantee period. These amounts are established based primarily on historical data and are recorded as liabilities. Fees to clients are generally calculated as a percentage of the new employee’s annual compensation. No fees for permanent placement services are charged to employment candidates. Risk consulting and internal audit services revenues. Risk consulting and internal audit services are generally provided on a time-and-material basis or fixed-fee basis. Revenues earned under time-and-material arrangements and fixed-fee arrangements are recognized using a proportional performance method. Revenue is measured using cost incurred relative to total estimated cost for the engagement to measure progress towards satisfying the Company’s performance obligations. Cost incurred represents work performed and thereby best depicts the transfer of control to the customer. Risk consulting and internal audit services generally contain one or more performance obligation(s) which are satisfied over a period of time. Revenues are recognized over time as the performance obligations are satisfied, because the services provided do not have any alternative use to the Company, and contracts generally include language giving the Company an enforceable right to payment for services provided to date. The Company periodically evaluates the need to provide for any losses on these projects, and losses are recognized when it is probable that a loss will be incurred. The following table presents the Company’s revenues disaggregated by line of business (in thousands): Year Ended December 31, 2021 2020 2019 Accountemps $ 1,870,563 $ 1,558,024 $ 1,985,221 OfficeTeam 1,058,906 764,947 1,040,755 Robert Half Technology 795,319 695,418 765,831 Robert Half Management Resources 894,334 698,942 792,757 Elimination of intersegment revenues (a) (580,379) (239,996) (172,439) Temporary and consultant staffing 4,038,743 3,477,335 4,412,125 Permanent placement staffing 569,921 370,109 533,432 Risk consulting and internal audit services 1,852,780 1,261,556 1,128,875 Service revenues $ 6,461,444 $ 5,109,000 $ 6,074,432 (a) Service revenues for Accountemps, OfficeTeam, Robert Half Technology and Robert Half Management Resources include intersegment revenues, which represent revenues from services provided to the Company’s risk consulting and internal audit services segment in connection with the Company’s blended business solutions. Intersegment revenues for each line of business are aggregated and then eliminated as a single line. Payment terms in the Company's contracts vary by the type and location of the Company's customer and the services offered. The term between invoicing and when payment is due is not significant. Contracts with multiple performance obligations are recognized as performance obligations are delivered, and contract value is allocated based on relative stand-alone selling values of the services and products in the arrangement. As of December 31, 2021, aggregate transaction price allocated to the performance obligations that were unsatisfied for contracts with an expected duration of greater than one year was $111.9 million. Of this amount, $105.5 million is expected to be recognized within the next twelve months. As of December 31, 2020, aggregate transaction price allocated to the performance obligations that were unsatisfied for contracts with an expected duration of greater than one year was $134.9 million. Contract liabilities are recorded when cash payments are received or due in advance of performance and are reflected in accounts payable and accrued expenses on the Consolidated Statements of Financial Position. The following table sets forth the activity in contract liabilities from December 31, 2018, through December 31, 2021 (in thousands): Contract Liabilities Balance as of December 31, 2018 $ 12,997 Payments in advance of satisfaction of performance obligations 13,030 Revenue recognized (12,072) Other, including translation adjustments (1,007) Balance as of December 31, 2019 $ 12,948 Payments in advance of satisfaction of performance obligations 25,614 Revenue recognized (20,687) Other, including translation adjustments 377 Balance as of December 31, 2020 $ 18,252 Payments in advance of satisfaction of performance obligations 27,341 Revenue recognized (20,372) Other, including translation adjustments 380 Balance as of December 31, 2021 $ 25,6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D—Other Current Assets Other current assets consisted of the following (in thousands): December 31, 2021 2020 Prepaid expenses $ 69,526 $ 56,157 Unamortized cloud computing implementation costs 44,692 41,517 Other 55,646 49,841 Other current assets $ 169,864 $ 147,5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E—Property and Equipment, Net Property and equipment consisted of the following (in thousands): December 31, 2021 2020 Computer hardware $ 157,408 $ 159,180 Computer software 246,013 250,585 Furniture and equipment 93,144 91,112 Leasehold improvements 165,153 164,807 Property and equipment, cost 661,718 665,684 Accumulated depreciation (568,315) (555,867) Property and equipment, net $ 93,403 $ 109,8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F—Leases The Company has operating leases for corporate and field offices, and certain equipment. The Company’s leases have remaining lease terms of 1 year to 8 years, some of which include options to extend the leases for up to 10 years, and some of which include options to terminate the leases within 1 year. Operating lease expense was $86.6 million, $81.5 million and $77.7 million for the years ended December 31, 2021, 2020 and 2019, respectively. Supplemental cash flow information related to leases consisted of the following (in thousands): Year Ended December 31, 2021 2020 2019 Cash paid for operating lease liabilities $ 91,253 $ 84,569 $ 78,152 Right-of-use assets obtained in exchange for operating lease liabilities from new leases $ 20,038 $ 37,786 $ 32,170 Right-of-use assets obtained in exchange for operating lease liabilities from lease modifications or reassessments $ 31,433 $ 64,221 $ 32,122 Supplemental balance sheet information related to leases consisted of the following: Year Ended December 31, 2021 2020 2019 Weighted average remaining lease term for operating leases 3.9 years 4.5 years 4.8 years Weighted average discount rate for operating leases 2.3 % 2.6 % 3.0 % Future minimum lease payments under non-cancellable leases as of December 31, 2021, were as follows (in thousands): 2022 $ 88,785 2023 69,527 2024 53,289 2025 32,354 2026 19,905 Thereafter 13,639 Less: Imputed interest (12,421) Present value of operating lease liabilities (a) $ 265,078 (a) Includes current portion of $83.8 million for operating leases. As of December 31, 2021, the Company had additional future minimum lease obligations totaling $10.7 million under executed operating lease contracts that had not yet commenced. These operating leases include agreements for corporate and field office facilities with lease terms of 1 to 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Note G—Goodwill The following table sets forth the activity in goodwill from December 31, 2019, through December 31, 2021 (in thousands): Goodwill Temporary and consultant staffing Permanent placement staffing Risk consulting and internal audit services Total Balance as of December 31, 2019 $ 134,210 $ 26,097 $ 50,057 $ 210,364 Acquisitions (a) — — 12,199 12,199 Foreign currency translation adjustments 301 83 108 492 Balance as of December 31, 2020 $ 134,511 $ 26,180 $ 62,364 $ 223,055 Foreign currency translation adjustments 73 9 (282) (200) Balance as of December 31, 2021 $ 134,584 $ 26,189 $ 62,082 $ 222,855 (a) In December 2020 the Company, through its wholly owned subsidiary Protiviti, acquired Identropy, Inc., an independent security consulting firm specializing in advisory, implementation and managed services for identity, access management and access governance solutions. As part of the acquisition, the Company recorded goodwill of $12.2 million within its risk consulting and internal audit service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Payroll and Benefit Costs</t>
        </is>
      </c>
      <c r="B1" s="2" t="inlineStr">
        <is>
          <t>12 Months Ended</t>
        </is>
      </c>
    </row>
    <row r="2">
      <c r="B2" s="2" t="inlineStr">
        <is>
          <t>Dec. 31, 2021</t>
        </is>
      </c>
    </row>
    <row r="3">
      <c r="A3" s="3" t="inlineStr">
        <is>
          <t>Payables and Accruals [Abstract]</t>
        </is>
      </c>
    </row>
    <row r="4">
      <c r="A4" s="4" t="inlineStr">
        <is>
          <t>Accrued Payroll and Benefit Costs</t>
        </is>
      </c>
      <c r="B4" s="4" t="inlineStr">
        <is>
          <t>Note H—Accrued Payroll and Benefit Costs Accrued payroll and benefit costs consisted of the following (in thousands): December 31, 2021 2020 Payroll and benefits $ 449,246 $ 311,169 Payroll taxes 74,117 67,712 Workers’ compensation 16,820 18,996 Accrued payroll and benefit costs $ 540,183 $ 397,877 The Company, under the Coronavirus Aid, Relief, and Economic Security (CARES) Act, deferred paying $51.1 million and $102.2 million of applicable payroll taxes as of December 31, 2021 and December 31, 2020, respectively. The remaining deferred payroll balance of $51.1 million is expected to be paid during the next 12 months and is included in payroll and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Deferred Compensation Plan Obligations</t>
        </is>
      </c>
      <c r="B1" s="2" t="inlineStr">
        <is>
          <t>12 Months Ended</t>
        </is>
      </c>
    </row>
    <row r="2">
      <c r="B2" s="2" t="inlineStr">
        <is>
          <t>Dec. 31, 2021</t>
        </is>
      </c>
    </row>
    <row r="3">
      <c r="A3" s="3" t="inlineStr">
        <is>
          <t>Deferred Compensation Plans [Abstract]</t>
        </is>
      </c>
    </row>
    <row r="4">
      <c r="A4" s="4" t="inlineStr">
        <is>
          <t>Employee Deferred Compensation Plan Obligations</t>
        </is>
      </c>
      <c r="B4" s="4" t="inlineStr">
        <is>
          <t>Note I—Employee Deferred Compensation Plan Obligations The Company provides various qualified defined contribution 401(k) plans covering eligible employees. The plans offer a savings feature with the Company matching employee contributions. Assets of this plan are held by an independent trustee for the sole benefit of participating employees. Nonqualified plans are provided for employees not eligible for the qualified plans. These plans include provisions for salary deferrals and Company matching and discretionary contributions. The asset value of the nonqualified plans was $495.0 million and $406.6 million as of December 31, 2021 and December 31, 2020, respectively. The Company holds these assets to satisfy the Company’s liabilities under its deferred compensation plans. The liability value for the nonqualified plans was $535.3 million and $435.1 million as of December 31, 2021 and December 31, 2020, respectively. The following table presents the Company’s compensation expense related to its qualified defined contribution plans and nonqualified plans (in thousands): Year Ended December 31, 2021 2020 2019 Contribution expense $ 47,119 $ 42,092 $ 26,122 Increase in employee deferred compensation expense related to changes in the fair value of trust assets 61,078 75,188 54,917 $ 108,197 $ 117,280 $ 81,039 The Company has statutory defined contribution plans and defined benefit plans outside the U.S., which a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J—Notes Payable The Company had a promissory note payable which had a balance of $0.2 million at December 31, 2020, and was paid in full as of December 31, 2021. The Company has an uncommitted letter of credit facility (the “facility”) of up to $35.0 million, which is available to cover the issuance of debt support standby letters of credit. The Company had used $18.0 million and $17.0 million in debt support standby letters of credit as of December 31, 2021 and 2020, respectively. Of the debt support standby letters of credit outstanding, as of December 31, 2021 and 2020, $18.0 million and $16.8 million, respectively, satisfied workers’ compensation insurer’s collateral requirements. There is a service fee of 1.2% on the used portion of the facility. The facility is subject to certain financial covenants and expires on August 31, 2022. The Company was in compliance with these covenants as of December 31, 2021. The Company intends to renew this facility prior to its August 31, 2022, expir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K—Income Taxes The provision for income taxes for the years ended December 31, 2021, 2020 and 2019, consisted of the following (in thousands): Year Ended December 31, 2021 2020 2019 Current: Federal $ 137,862 $ 79,926 $ 107,699 State 47,226 27,401 39,028 Foreign 41,464 20,018 33,227 Deferred: Federal and state (22,515) (9,089) (9,959) Foreign 1,117 (2,650) 1,087 $ 205,154 $ 115,606 $ 171,082 Income before the provision for income taxes for the years ended December 31, 2021, 2020 and 2019, consisted of the following (in thousands): Year Ended December 31, 2021 2020 2019 Domestic $ 676,445 $ 378,876 $ 545,695 Foreign 127,335 43,006 79,820 $ 803,780 $ 421,882 $ 625,515 The income taxes shown above varied from the statutory federal income tax rates for these periods as follows: Year Ended December 31, 2021 2020 2019 Federal U.S. income tax rate 21.0 % 21.0 % 21.0 % State income taxes, net of federal tax benefit 4.5 4.9 4.9 Permanent book/tax differences (0.4) 0.3 0.5 Compensation book/tax differences 0.7 1.3 0.6 Non-U.S. income taxed at different rates, net of foreign tax credits 1.9 1.7 2.1 Federal tax credits (1.6) (1.5) (1.4) Tax impact of uncertain tax positions 0.3 0.1 0.2 Other, net (0.9) (0.4) (0.5) Effective tax rate 25.5 % 27.4 % 27.4 % The deferred portion of the tax (benefit) provision consisted of the following (in thousands): Year Ended December 31, 2021 2020 2019 Accrued expenses, deducted for tax when paid $ (32,741) $ (33,997) $ (29,471) Capitalized costs for books, deducted for tax 462 1,904 3,246 Depreciation (2,286) 6,732 3,526 Unrealized gains from investments held in employee deferred compensation trusts 8,167 14,882 11,674 Other, net 5,000 (1,260) 2,153 $ (21,398) $ (11,739) $ (8,872) The components of the deferred income tax amounts at December 31, 2021 and 2020, were as follows (in thousands): December 31, 2021 2020 Deferred income tax assets Employee deferred compensation and other benefit obligations $ 155,064 $ 128,702 Deferred revenues, foreign royalties and management fees 16,034 — Deferred Payroll Taxes (CARES Act) 13,355 27,086 Credits and net operating loss carryforwards 24,811 30,651 Stock-based compensation 3,843 3,637 Allowance for credit losses 6,557 5,272 Workers’ compensation 3,623 3,774 Operating lease liabilities 52,614 59,249 Other 18,565 13,361 Total deferred income tax assets 294,466 271,732 Deferred income tax liabilities Amortization of intangible assets (24,391) (24,163) Property and equipment basis differences (23,305) (25,555) Unrealized gains from investments held in employee deferred compensation trusts (34,001) (26,224) Right-of-use assets (43,986) (49,833) Other (10,549) (8,922) Total deferred income tax liabilities (136,232) (134,697) Valuation allowance (24,198) (24,132) Total deferred income tax assets, net $ 134,036 $ 112,903 Credits and net operating loss carryforwards primarily include tax-effected net operating losses in foreign countries of $22.8 million that expire in 2022 and later, and California enterprise zone tax credits of $1.6 million that expire in 2023. Of the $1.6 million of California enterprise zone tax credits, the Company expects that it will utilize $0.4 million of these credits prior to expiration. Valuation allowances of $23.0 million have been maintained against net operating loss carryforwards and other deferred items in foreign countries. In addition, a valuation allowance of $1.2 million has been maintained against California enterprise zone tax credits. As of December 31, 2021, the Company’s consolidated financial statements provide for any related U.S. tax liability on earnings of foreign subsidiaries that may be repatriated. The following table reconciles the total amounts of gross unrecognized tax benefits from January 1, 2019 to December 31, 2021 (in thousands): December 31, 2021 2020 2019 Balance at beginning of period $ 9,785 $ 9,354 $ 8,418 Gross increases—tax positions in prior years 3 220 — Gross decreases—tax positions in prior years 0 0 (760) Gross increases—tax positions in current year 3,370 1,678 1,703 Settlements — — (4) Lapse of statute of limitations (1,894) (1,467) (3) Balance at end of period $ 11,264 $ 9,785 $ 9,354 The total amount of unrecognized tax benefits that, if recognized, would impact the effective tax rate is $11.3 million, $9.8 million and $9.3 million for 2021, 2020 and 2019, respectively. The Company’s continuing practice is to recognize interest and penalties related to income tax matters in income tax expense. The total amount of interest and penalties accrued as of December 31, 2021, is $0.4 million, including a $0.1 million decrease recorded in income tax expense during the year. The total amount of interest and penalties accrued as of December 31, 2020, was $0.5 million, including less than a $0.1 million increase recorded in income tax expense during the year. The total amount of interest and penalties accrued as of December 31, 2019, was $0.5 million, including a $0.2 million increase recorded in income tax expense during the year. The Company does not believe it is reasonably possible that the settlement of tax uncertainties will occur within the next twelve months. The Company’s major income tax jurisdictions are the United States, Australia, Belgium, Canada, France, Germany and the United Kingdom. For U.S. federal income tax, the Company remains subject to examination for 2018 and subsequent years. For major U.S. states, with few exceptions, the Company remains subject to examination for 2017 and subsequent years. Generally, for foreign countries, the Company remains subject to examination for 2014 and subsequent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L—Commitments and Contingencies On March 23, 2015, Plaintiff Jessica Gentry, on her own behalf and on behalf of a putative class of allegedly similarly situated individuals, filed a complaint against the Company in the Superior Court of California, San Francisco County, which was subsequently amended on October 23, 2015. The complaint alleges that a putative class of current and former employees of the Company working in California since March 13, 2010, were denied compensation for the time they spent interviewing “for temporary and permanent employment opportunities” as well as performing activities related to the interview process. Gentry seeks recovery on her own behalf and on behalf of the putative class in an unspecified amount for this allegedly unpaid compensation. Gentry also seeks recovery of an unspecified amount for the alleged failure of the Company to provide her and the putative class with accurate wage statements. Gentry also seeks an unspecified amount of other damages, attorneys’ fees and statutory penalties, including penalties for allegedly not paying all wages due upon separation to former employees and statutory penalties on behalf of herself and other allegedly “aggrieved employees” as defined by California’s Labor Code Private Attorney General Act (“PAGA”). On January 4, 2016, the Court denied a motion by the Company to compel all of Gentry’s claims, except the PAGA claim, to individual arbitration.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On April 6, 2018, Plaintiff Shari Dorff, on her own behalf and on behalf of a putative class of allegedly similarly situated individuals, filed a complaint against the Company in the Superior Court of California, County of Los Angeles. In addition to certain claims individual to Plaintiff Dorff, the complaint alleges that salaried recruiters based in California have been misclassified as exempt employees and seeks an unspecified amount for: unpaid wages resulting from such alleged misclassification; alleged failure to provide a reasonable opportunity to take meal periods and rest breaks; alleged failure to pay wages on a timely basis both during employment and upon separation; alleged failure to comply with California requirements regarding wage statements and record-keeping; and alleged improper denial of expense reimbursement. Plaintiff Dorff also seeks an unspecified amount of other damages, attorneys’ fees and penalties, including but not limited to statutory penalties on behalf of herself and other allegedly “aggrieved employees” as defined by PAGA.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 Legal costs associated with the resolution of claims, lawsuits and other contingencie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M—Stockholders' Equity Stock Repurchase Program. As of December 31, 2021, the Company is authorized to repurchase, from time to time, up to 7.2 million additional shares of the Company’s common stock on the open market or in privately negotiated transactions, depending on market conditions. The number and the cost of common stock shares repurchased during the years ended December 31, 2021, 2020 and 2019, are reflected in the following table (in thousands): Year Ended December 31, 2021 2020 2019 Common stock repurchased (in shares) 2,796 2,505 4,253 Common stock repurchased $ 260,410 $ 138,408 $ 250,154 Additional stock repurchases were made in connection with employee stock plans, whereby Company shares were tendered by employees for the payment of applicable statutory withholding taxes. The number and the cost of employee stock plan repurchases made during the years ended December 31, 2021, 2020 and 2019, are reflected in the following table (in thousands): Year Ended December 31, 2021 2020 2019 Repurchases related to employee stock plans (in shares) 347 366 352 Repurchases related to employee stock plans $ 29,817 $ 17,399 $ 22,491 The repurchased shares are held in treasury and are presented as if constructively retired. Treasury stock is accounted for using the cost method. Treasury stock activity for each of the three years ended December 31, 2021, 2020 and 2019 (consisting of purchase of shares for the treasury) is presented in the Consolidated Statements of Stockholders’ Equity. Dividends. The Company’s Board of Directors may, at their discretion, declare and pay cash dividends upon the shares of the Company’s stock, either out of the Company’s retained earnings or additional paid-in capital. The dividends declared per share were $1.52, $1.36 and $1.24 during the years ended December 31, 2021,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1</t>
        </is>
      </c>
    </row>
    <row r="3">
      <c r="A3" s="3" t="inlineStr">
        <is>
          <t>Share-based Payment Arrangement [Abstract]</t>
        </is>
      </c>
    </row>
    <row r="4">
      <c r="A4" s="4" t="inlineStr">
        <is>
          <t>Stock Plans</t>
        </is>
      </c>
      <c r="B4" s="4" t="inlineStr">
        <is>
          <t>Note N—Stock Plans Under various stock plans, officers, employees, and outside directors have received or may receive grants of restricted stock, stock units, stock appreciation rights or options to purchase common stock. Grants have been made at the discretion of the Committees of the Board of Directors. Grants generally vest either on a straight-line basis over four years or on a cliff basis over three years. Shares offered under the plan are authorized but unissued shares. Recipients of restricted stock do not pay any cash consideration to the Company for the shares and have the right to vote all shares subject to such grant. Restricted stock grants contain forfeitable rights to dividends. Dividends for these grants are accrued on the dividend payment dates but are not paid until the shares vest, and dividends accrued for shares that ultimately do not vest are forfeited. Recipients of stock units do not pay any cash consideration for the units, do not have the right to vote and do not receive dividends with respect to such units. During the year ended December 31, 2021, the Company granted performance shares to its executives in the form of restricted stock. The shares granted contain (1) a performance condition based on Return on Invested Capital (“ROIC”), and (2) a market condition based on Total Shareholder Return (“TSR”). The ROIC performance condition and the TSR market condition measure the Company’s performance against a peer group. Shares will be delivered at the end of a three-year vesting, TSR and ROIC performance period based on the Company’s actual performance compared to the peer group. The ROIC performance condition is calculated first and has a range of possible outcomes of zero percent (0%) to one-hundred fifty percent (150%). The TSR condition is considered a modifier of the ROIC performance condition. The range for the TSR condition is seventy-five percent (75%) to one-hundred twenty-five percent (125%). The result calculated by multiplying the ROIC percentage by the TSR percentage is used to calculate the actual number of shares earned. The fair value of this award was determined using a Monte Carlo simulation with the following assumptions: a historical volatility of 38.0%, a 0% dividend yield, and a risk-free interest rate of 0.3%. The historical volatility was based on the most recent 2.81-year period for the Company and the components of the peer group. The stock price movements have been modeled such that the dividends are incorporated in the returns of each company’s stock, therefore the Monte Carlo simulation reflects a 0% dividend yield for each stock. The use of a 0% dividend yield is mathematically equivalent to including the dividends in the calculation of TSR. The risk-free interest rate is equal to the yield, as of the valuation date, of the zero-coupon U.S. Treasury bill that is commensurate with the remaining performance period. Unrecognized compensation cost is expected to be recognized over the next four years. Total unrecognized compensation cost, net of estimated forfeitures, for restricted stock and stock units was $75.3 million, $73.9 million and $71.6 million for the years ended December 31, 2021, 2020 and 2019, respectively. The following table reflects activity under all stock plans from December 31, 2018 through December 31, 2021, and the weighted average exercise prices (in thousands, except per share amounts): Non-Executive Officer Performance-Based Awards With Market Conditions Performance-Based Awards Without Market Conditions Total Awards With Performance Condition Number of Weighted Number of Weighted Number of Weighted Number of Weighted Outstanding, December 31, 2018 1,085 $50.24 358 $45.93 608 $51.74 966 $49.58 Granted 434 $66.66 236 $74.01 — — 236 $74.01 Restrictions lapsed (557) $50.29 (338) $45.93 — — (338) $45.93 Forfeited (15) $53.85 (20) $45.93 — — (20) $45.93 Outstanding, December 31, 2019 947 $57.67 236 $74.01 608 $51.74 844 $57.97 Granted 625 $54.92 223 $66.86 70 $47.45 293 $62.22 Restrictions lapsed (526) $54.57 — — (400) $47.45 (400) $47.45 Forfeited (26) $58.37 — — — — — — Outstanding, December 31, 2020 1,020 $57.57 459 $70.53 278 $56.83 737 $65.36 Granted 507 $76.49 167 $88.77 70 $56.83 237 $79.40 Restrictions lapsed (530) $60.10 — — (348) $56.83 (348) $56.83 Forfeited (46) $65.40 — — — — — — Outstanding, December 31, 2021 951 $65.85 626 $75.41 — — 626 $75.41 The total fair value of shares vested was $78.0 million, $46.2 million and $57.0 million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ote O—Net Income Per Share The calculation of net income per share for the three years ended December 31, 2021, 2020 and 2019, are reflected in the following table (in thousands, except per share amounts): Year Ended December 31, 2021 2020 2019 Net income $ 598,626 $ 306,276 $ 454,433 Basic: Weighted average shares 110,482 112,729 115,656 Diluted: Weighted average shares 110,482 112,729 115,656 Dilutive effect of potential common shares 1,236 589 755 Diluted weighted average shares 111,718 113,318 116,411 Net income per share: Basic $ 5.42 $ 2.72 $ 3.93 Diluted $ 5.36 $ 2.70 $ 3.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Note P—Business Segments The Company has three reportable segments: temporary and consultant staffing, permanent placement staffing, and risk consulting and internal audit services. Operating segments are defined as components of the Company for which separate financial information is evaluated regularly by the chief operating decision maker in deciding how to allocate resources and assess performance. The temporary and consultant staffing segment provides specialized staffing in the accounting and finance, administrative and office, information technology, legal, advertising, marketing, and web design fields. The permanent placement staffing segment provides full-time personnel in the accounting, finance, administrative and office, and information technology fields. The risk consulting and internal audit services segment provides business and technology risk consulting and internal audit services. The accounting policies of the segments are set forth in Note A. The Company evaluates performance based on income before net interest income, intangible assets amortization expense and income taxes. The following table provides a reconciliation of service revenues and segment income by reportable segment to consolidated results (in thousands): Year Ended December 31, 2021 2020 2019 Service revenues Temporary and consultant staffing $ 4,038,743 $ 3,477,335 $ 4,412,125 Permanent placement staffing 569,921 370,109 533,432 Risk consulting and internal audit services 1,852,780 1,261,556 1,128,875 $ 6,461,444 $ 5,109,000 $ 6,074,432 Segment income Temporary and consultant staffing $ 393,872 $ 237,279 $ 410,153 Permanent placement staffing 106,465 28,799 83,885 Risk consulting and internal audit services 305,487 155,680 127,713 Combined segment income 805,824 421,758 621,751 Amortization of intangible assets 2,241 1,219 1,361 Interest income, net (197) (1,343) (5,125) Income before income taxes $ 803,780 $ 421,882 $ 625,515 Service revenues presented above are shown net of eliminations of intersegment revenues. Intersegment revenues between temporary and consultant staffing segment and risk consulting and internal audit services segment were $580.4 million, $240.0 million and $172.4 million for the years ended December 31, 2021, 2020 and 2019, respectively. Revenue and direct costs related to the intersegment activity are reflected in the risk consulting and internal audit segment, including the costs of candidate payroll, fringe benefits and incremental recruiter compensation. Assets by reportable segment are not presented as the Company does not allocate assets to its reportable segments, nor is such information used by management for purposes of assessing performance or allocating resources. The Company operates internationally, with operations in North America, South America, Europe, Asia and Australia. The following tables represent revenues and long-lived assets by geographic location (in thousands): Year Ended December 31, 2021 2020 2019 Service revenues (a) Domestic $ 5,006,525 $ 3,984,742 $ 4,708,715 Foreign (b) 1,454,919 1,124,258 1,365,717 $ 6,461,444 $ 5,109,000 $ 6,074,432 December 31, 2021 2020 2019 Property and equipment, net Domestic $ 76,757 $ 88,117 $ 99,365 Foreign 16,646 21,700 29,020 $ 93,403 $ 109,817 $ 128,385 (a) There were no customers that accounted for more than 10% of the Company’s total service revenues in any year presented. (b) No individual country represented more than 10% of revenues in any year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Q—Subsequent Events On February 10, 2022, the Company announced the following: Quarterly dividend per share $.43 Declaration date February 10, 2022 Record date February 25, 2022 Payment date March 15,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Valuation and Qualifying Accounts (in thousands) Balance at Charged to Deductions Translation Balance at End of Period Year ended December 31, 2019 Allowance for doubtful accounts receivable $ 27,678 9,868 (8,687) (103) $ 28,756 Deferred tax valuation allowance $ 23,072 719 (2,154) (19) $ 21,618 Year ended December 31, 2020 Allowance for credit losses $ 23,443 (a) 4,200 (7,906) (120) $ 19,617 Deferred tax valuation allowance $ 21,618 3,462 (2,333) 1,385 $ 24,132 Year ended December 31, 2021 Allowance for credit losses $ 19,617 9,464 (6,827) (724) $ 21,530 Deferred tax valuation allowance $ 24,132 5,635 (3,936) (1,633) $ 24,198 (a) In accordance with its adoption of ASC 326 Current Expected Credit Losses Model, on January 1, 2020, the Company established allowances based on expected losses due to credit risk of its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Financial Statements”) of the Company are prepared in conformity with accounting principles generally accepted in the United States of America (“GAAP”) and the rules of the Securities and Exchange Commission (“SEC”).</t>
        </is>
      </c>
    </row>
    <row r="5">
      <c r="A5" s="4" t="inlineStr">
        <is>
          <t>Principles of Consolidation</t>
        </is>
      </c>
      <c r="B5" s="4" t="inlineStr">
        <is>
          <t>Principles of Consolidation. The Financial Statements include the accounts of the Company and its subsidiaries, all of which are wholly owned.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allowances for credit losses, variable consideration, workers’ compensation losses, accrued medical expenses, income and other taxes, and assumptions used in the Company’s goodwill impairment assessment and in the valuation of stock grants subject to market conditions. We continue to monitor the global economic uncertainty as a result of cornavirus (“COVID-19”) and its variants to assess the impact on the Company’s results of operations, financial condition and liquidity. Actual results and outcomes may differ from management’s estimates and assumptions.</t>
        </is>
      </c>
    </row>
    <row r="7">
      <c r="A7" s="4" t="inlineStr">
        <is>
          <t>Service Revenues and Costs of Services</t>
        </is>
      </c>
      <c r="B7" s="4" t="inlineStr">
        <is>
          <t>Service Revenues. The Company derives its revenues from three segments: temporary and consultant staffing, permanent placement staffing, and risk consulting and internal audit services. Revenues are recognized when promised goods or services are delivered to customers, in an amount that reflects the consideration the Company expects to be entitled to in exchange for those goods or services. See Note C for further discussion of the revenue recognition accounting policy. Costs of Services. Direct costs of temporary and consultant staffing consist of professional staff payroll, payroll taxes and benefit costs for the Company’s engagement professionals, as well as reimbursable expenses. Direct costs of permanent placement staffing services consist of reimbursable expenses. Risk consulting and internal audit direct costs of services include professional staff payroll, payroll taxes and benefit costs, as well as reimbursable expenses.</t>
        </is>
      </c>
    </row>
    <row r="8">
      <c r="A8" s="4" t="inlineStr">
        <is>
          <t>Advertising Costs</t>
        </is>
      </c>
      <c r="B8" s="4" t="inlineStr">
        <is>
          <t>Advertising Costs.    The Company expenses all advertising costs as incurred.</t>
        </is>
      </c>
    </row>
    <row r="9">
      <c r="A9" s="4" t="inlineStr">
        <is>
          <t>Income from Investments Held in Employee Deferred Compensation Trusts</t>
        </is>
      </c>
      <c r="B9" s="4" t="inlineStr">
        <is>
          <t>Income from Investments Held in Employee Deferred Compensation Trusts.    Under the Company’s employee deferred compensation plans, employees direct the investment of their account balances, and the Company invests amounts held in the associated investment trusts consistent with these directions. As realized and unrealized investment gains and losses occur, the Company’s deferred compensation obligation to employees changes accordingly. Changes in the Company’s deferred compensation obligations remain in selling, general and administrative expenses or, in the case of risk consulting and internal audit services, costs of services. The value of the related investment trust assets also changes by an equal and offsetting amount, leaving no net cost to the Company. The Company’s income from investments held in employee deferred compensation trusts consists primarily of unrealized and realized gains and losses and dividend income from trust investments.</t>
        </is>
      </c>
    </row>
    <row r="10">
      <c r="A10" s="4" t="inlineStr">
        <is>
          <t>Comprehensive Income (Loss)</t>
        </is>
      </c>
      <c r="B10" s="4" t="inlineStr">
        <is>
          <t>Comprehensive Income (Loss). Comprehensive income (loss) includes net income and certain other items that are recorded directly to stockholders’ equity. The Company’s only sources of other comprehensive income (loss) are foreign currency translation and foreign defined benefit plan adjustments.</t>
        </is>
      </c>
    </row>
    <row r="11">
      <c r="A11" s="4" t="inlineStr">
        <is>
          <t>Cash and Cash Equivalents</t>
        </is>
      </c>
      <c r="B11" s="4" t="inlineStr">
        <is>
          <t>Cash and Cash Equivalents. The Company considers all highly liquid investments with a maturity at the date of purchase of three months or less as cash equivalents. This includes money market funds that meet the requirements to be treated as cash equivalents. However, money market funds held in investment trusts that are being used as investments to satisfy the Company’s obligations under its employee deferred compensation plans are treated as investments and are included in employee deferred compensation trust assets on the Consolidated Statements of Financial Position.</t>
        </is>
      </c>
    </row>
    <row r="12">
      <c r="A12" s="4" t="inlineStr">
        <is>
          <t>Fair Value of Financial Instruments</t>
        </is>
      </c>
      <c r="B12" s="4" t="inlineStr">
        <is>
          <t xml:space="preserve">Fair Value of Financial Instruments. Assets and liabilities recorded at fair value are measured and classified in accordance with a three-tier fair value hierarchy based on the observability of the inputs available in the market to measure fair value, summarized as follows: Level 1: observable inputs for identical assets or liabilities, such as quoted prices in active markets Level 2: inputs other than the quoted prices in active markets that are observable either directly or indirectly Level 3: unobservable inputs in which there is little or no market data, which requires management’s best estimates and assumptions that market participants would use in pricing the asset or liability The carrying value of cash and cash equivalents, accounts receivable, accounts payable and accrued expenses approximates fair value because of their short-term nature. The Company holds mutual funds and money market funds to satisfy its obligations under its employee deferred compensation plans, which are carried at fair value based on quoted market prices in active markets for identical assets (level 1). The following table sets forth the composition of the underlying assets which comprise the Company’s deferred compensation trust assets (in thousands): Fair Value Measurements Using Balance at December 31, 2021 Quoted Prices Significant Other Observable Inputs Significant Unobservable Inputs Assets Money market funds $ 66,700 $ 66,700 — — Mutual funds - bond 30,750 30,750 — — Mutual funds - stock 303,277 303,277 — — Mutual funds - blend 94,264 94,264 — — $ 494,991 $ 494,991 — — Fair Value Measurements Using Balance at December 31, 2020 Quoted Prices Significant Other Observable Inputs Significant Unobservable Inputs Assets Money market funds $ 69,681 $ 69,681 — — Mutual funds - bond 27,282 27,282 — — Mutual funds - stock 234,667 234,667 — — Mutual funds - blend 75,004 75,004 — — $ 406,634 $ 406,634 — — </t>
        </is>
      </c>
    </row>
    <row r="13">
      <c r="A13" s="4" t="inlineStr">
        <is>
          <t>Allowance for Credit Losses</t>
        </is>
      </c>
      <c r="B13" s="4" t="inlineStr">
        <is>
          <t>Allowance for Credit Losses. The Company is exposed to credit losses resulting from the inability of its customers to make required payments. The Company establishes an allowance for these potential credit losses based on its review of customers’ credit profiles, historical loss statistics, prepayments, recoveries, age of customer receivable balances, current business conditions and macro-economic trends. The Company considers risk characteristics of trade receivables based on asset type and geographical locations to evaluate trade receivables on a collective basis. The Company applies credit loss estimates to these pooled receivables to determine expected credit losses.</t>
        </is>
      </c>
    </row>
    <row r="14">
      <c r="A14" s="4" t="inlineStr">
        <is>
          <t>Property and Equipment</t>
        </is>
      </c>
      <c r="B14" s="4" t="inlineStr">
        <is>
          <t>Property and Equipment . Property and equipment are recorded at cost. Depreciation is computed using the straight-line method over the following useful lives: Computer hardware 2 to 3 years Computer software 2 to 5 years Furniture and equipment 3 to 5 years Leasehold improvements Term of lease</t>
        </is>
      </c>
    </row>
    <row r="15">
      <c r="A15" s="4" t="inlineStr">
        <is>
          <t>Internal-use Software</t>
        </is>
      </c>
      <c r="B15" s="4" t="inlineStr">
        <is>
          <t>Internal-use Software. The Company develops and implements software for internal use to enhance the performance and capabilities of the operating technology infrastructure. Direct costs incurred for the development of internal-use software are capitalized from the time when the completion of the internal-use software is considered probable until the software is ready for use. All other preliminary and planning stage costs are expensed as incurred. Cloud computing implementation costs incurred in hosting arrangements are capitalized and reported as a component of other current assets, while all other capitalized internal-use software development costs are reported as a component of computer software within property and equipment on the Consolidated Statements of Financial Position. Capitalized software costs are amortized using the straight-line method over the estimated useful life of the software, ranging from two</t>
        </is>
      </c>
    </row>
    <row r="16">
      <c r="A16" s="4" t="inlineStr">
        <is>
          <t>Leases</t>
        </is>
      </c>
      <c r="B16" s="4" t="inlineStr">
        <is>
          <t>Leases. The Company determines if a contractual arrangement is a lease at inception. Operating leases are included in operating lease right-of-use (“ROU”) assets, current operating lease liabilities, and noncurrent operating lease liabilities on the Consolidated Statements of Financial Position. The Company does not currently have finance leases. ROU assets represent the Company’s right to use an underlying asset for the lease term and lease liabilities represent the Company’s obligation to make lease payments arising from the lease. Operating lease ROU assets and liabilities are recognized at the possession date (generally this is the commencement date) of the lease based on the present value of lease payments over the lease term. The lease payments included in the present value are fixed lease payments and fixed management fees. The operating lease ROU assets include any payments made before the commencement date and exclude lease incentive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Lease expense for lease payments is recognized on a straight-line basis over the lease term. The Company does not have any material subleases. The Company does not currently have residual value guarantees or restrictive covenants in its leases. The Company has contracts with lease and non-lease components, which are accounted for on a combined basis.</t>
        </is>
      </c>
    </row>
    <row r="17">
      <c r="A17" s="4" t="inlineStr">
        <is>
          <t>Goodwill and Intangible Assets</t>
        </is>
      </c>
      <c r="B17" s="4" t="inlineStr">
        <is>
          <t>Goodwill and Intangible Assets . Goodwill and intangible assets primarily consist of the cost of acquired companies in excess of the fair market value of their net tangible assets at the date of acquisition. Identifiable intangible assets are amortized over their lives, typically ranging from two</t>
        </is>
      </c>
    </row>
    <row r="18">
      <c r="A18" s="4" t="inlineStr">
        <is>
          <t>Income Taxes</t>
        </is>
      </c>
      <c r="B18" s="4" t="inlineStr">
        <is>
          <t>Income Taxes . The Company’s operations are subject to U.S. federal, state and local, and foreign income taxes. In establishing its deferred income tax assets and liabilities and its provision for income taxes, the Company makes judgments and interpretations based on the enacted tax laws that are applicable to its operations in various jurisdictions. Deferred tax assets and liabilities are measured and recorded using current enacted tax rates, which the Company expects will apply to taxable income in the years in which those temporary differences are recovered or settled. The likelihood of a material change in the Company’s expected realization of its deferred tax assets is dependent on future taxable income and the effectiveness of its tax planning strategies in the various relevant jurisdictions.</t>
        </is>
      </c>
    </row>
    <row r="19">
      <c r="A19" s="4" t="inlineStr">
        <is>
          <t>Workers' Compensation</t>
        </is>
      </c>
      <c r="B19" s="4" t="inlineStr">
        <is>
          <t>Workers’ Compensation . Except for states which require participation in state-operated insurance funds, the Company retains the economic burden for the first $0.5 million per occurrence in workers’ compensation claims. Workers’ compensation includes the ongoing medical and indemnity costs for claims filed, which may be paid over numerous years following the date of injury. Claims in excess of $0.5 million are insured. Workers’ compensation expense includes the insurance premiums for claims in excess of $0.5 million, claims administration fees charged by the Company’s workers’ compensation administrator, premiums paid to state-operated insurance funds, and an estimate for the Company’s liability for Incurred But Not Reported (“IBNR”) claims and for the ongoing development of existing claims. The reserves for IBNR claims and for the ongoing development of existing claims in each reporting period includes estimates. The Company has established reserves for workers’ compensation claims using loss development rates which are estimated using periodic third party actuarial valuations based upon historical loss statistics, which include the Company’s historical frequency and severity of workers’ compensation claims, and an estimate of future cost trends. While management believes that its assumptions and estimates are appropriate, significant differences in actual experience or significant changes in assumptions may materially affect the Company’s future results.</t>
        </is>
      </c>
    </row>
    <row r="20">
      <c r="A20" s="4" t="inlineStr">
        <is>
          <t>Accrued Medical Expenses</t>
        </is>
      </c>
      <c r="B20" s="4" t="inlineStr">
        <is>
          <t>Accrued Medical Expenses.    The Company offers several medical plans to its employees and retains the economic burden for the first $1.0 million per claimant per year in medical claims. Claims in excess of $1.0 million per year per claimant are insured. Medical expense includes the insurance premiums for claims in excess of $1.0 million, claims administration fees, prescription fees and reimbursements, and an estimate for the Company’s liability for IBNR claims and for the ongoing development of existing claims. Medical expenses are presented as a component of selling, general and administrative expenses, or in the case of risk consulting and internal audit services, costs of services in the Consolidated Statements of Operations.</t>
        </is>
      </c>
    </row>
    <row r="21">
      <c r="A21" s="4" t="inlineStr">
        <is>
          <t>Foreign Currency Translation</t>
        </is>
      </c>
      <c r="B21" s="4" t="inlineStr">
        <is>
          <t>Foreign Currency Translation. The reporting currency of the Company and its subsidiaries is the U.S. dollar. The functional currency of the Company’s foreign subsidiaries is their local currency. The results of operations of the Company’s foreign subsidiaries are translated at the monthly average exchange rates prevailing during the period. The financial position of the Company’s foreign subsidiaries is translated at the current exchange rates at the end of the period, and the related translation adjustments are recorded as a component of accumulated other comprehensive income (loss) within Stockholders’ Equity. Gains and losses resulting from foreign currency transactions are included as a component of selling, general and administrative expenses in the Consolidated Statements of Operations, and have not been material for all periods presented.</t>
        </is>
      </c>
    </row>
    <row r="22">
      <c r="A22" s="4" t="inlineStr">
        <is>
          <t>Stock-based Compensation</t>
        </is>
      </c>
      <c r="B22" s="4" t="inlineStr">
        <is>
          <t>Stock-based Compensation . Under various stock plans, officers, employees and outside directors have received or may receive grants of restricted stock, stock units, stock appreciation rights or options to purchase common stock. The Company recognizes compensation expense equal to the grant-date fair value for all stock-based payment awards that are expected to vest. This expense is recorded on a straight-line basis over the requisite service period of the entire award. The Company determines the grant-date fair value of its restricted stock and stock unit awards using the fair market value of its stock on the grant date, unless the awards are subject to market conditions, in which case the Company utilizes a binomial-lattice model (i.e., Monte Carlo simulation model). The Monte Carlo simulation model utilizes multiple input variables to determine the stock-based compensation fair value.</t>
        </is>
      </c>
    </row>
    <row r="23">
      <c r="A23" s="4" t="inlineStr">
        <is>
          <t>New Accounting Pronouncements</t>
        </is>
      </c>
      <c r="B23" s="4" t="inlineStr">
        <is>
          <t>Recently Adopted Accounting Pronouncements Reference Rate Reform.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pplication of this guidance did not have a material impact on the Company's financial statements. Recently Issued Accounting Pronouncements Not Yet Adopted Government Assistance. In November 2021, the Financial Accounting Standards Board ("FASB") issued Accounting Standards Update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is standard is effective for annual periods beginning after December 15, 2021.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is guidance is effective for annual periods beginning after December 15, 2021. The Company believes the adoption of this guidance will not have a material impact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mployee Deferred Compensation Plans</t>
        </is>
      </c>
      <c r="B4" s="4" t="inlineStr">
        <is>
          <t xml:space="preserve">The following table presents the Company’s income from investments held in employee deferred compensation trusts (in thousands): Year Ended December 31, 2021 2020 2019 Dividend income $ 23,719 $ 8,322 $ 10,425 Realized and unrealized gains 37,359 66,866 44,492 Income from investments held in employee deferred compensation trusts $ 61,078 $ 75,188 $ 54,917 </t>
        </is>
      </c>
    </row>
    <row r="5">
      <c r="A5" s="4" t="inlineStr">
        <is>
          <t>Schedule of Allocation of Plan Assets</t>
        </is>
      </c>
      <c r="B5" s="4" t="inlineStr">
        <is>
          <t xml:space="preserve">The following table sets forth the composition of the underlying assets which comprise the Company’s deferred compensation trust assets (in thousands): Fair Value Measurements Using Balance at December 31, 2021 Quoted Prices Significant Other Observable Inputs Significant Unobservable Inputs Assets Money market funds $ 66,700 $ 66,700 — — Mutual funds - bond 30,750 30,750 — — Mutual funds - stock 303,277 303,277 — — Mutual funds - blend 94,264 94,264 — — $ 494,991 $ 494,991 — — Fair Value Measurements Using Balance at December 31, 2020 Quoted Prices Significant Other Observable Inputs Significant Unobservable Inputs Assets Money market funds $ 69,681 $ 69,681 — — Mutual funds - bond 27,282 27,282 — — Mutual funds - stock 234,667 234,667 — — Mutual funds - blend 75,004 75,004 — — $ 406,634 $ 406,634 — — </t>
        </is>
      </c>
    </row>
    <row r="6">
      <c r="A6" s="4" t="inlineStr">
        <is>
          <t>Accounts Receivable, Allowance for Credit Loss</t>
        </is>
      </c>
      <c r="B6" s="4" t="inlineStr">
        <is>
          <t xml:space="preserve">The following table sets forth the activity in the allowance for credit losses from January 1, 2020, through December 31, 2021 (in thousands): Allowance for Credit Losses Balance as of January 1, 2020 $ 23,443 Charges to expense 4,200 Deductions (7,906) Other, including translation adjustments (120) Balance as of December 31, 2020 $ 19,617 Charges to expense 9,464 Deductions (6,827) Other, including translation adjustments (724) Balance as of December 31, 2021 $ 21,530 </t>
        </is>
      </c>
    </row>
    <row r="7">
      <c r="A7" s="4" t="inlineStr">
        <is>
          <t>Depreciation Expense Computed Using Straight-Line Method over Useful Lives</t>
        </is>
      </c>
      <c r="B7" s="4" t="inlineStr">
        <is>
          <t xml:space="preserve">Depreciation is computed using the straight-line method over the following useful lives: Computer hardware 2 to 3 years Computer software 2 to 5 years Furniture and equipment 3 to 5 years Leasehold improvements Term of lease Property and equipment consisted of the following (in thousands): December 31, 2021 2020 Computer hardware $ 157,408 $ 159,180 Computer software 246,013 250,585 Furniture and equipment 93,144 91,112 Leasehold improvements 165,153 164,807 Property and equipment, cost 661,718 665,684 Accumulated depreciation (568,315) (555,867) Property and equipment, net $ 93,403 $ 109,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ASSETS</t>
        </is>
      </c>
    </row>
    <row r="3">
      <c r="A3" s="4" t="inlineStr">
        <is>
          <t>Cash and cash equivalents</t>
        </is>
      </c>
      <c r="B3" s="5" t="n">
        <v>619001</v>
      </c>
      <c r="C3" s="5" t="n">
        <v>574426</v>
      </c>
    </row>
    <row r="4">
      <c r="A4" s="4" t="inlineStr">
        <is>
          <t>Accounts receivable, net</t>
        </is>
      </c>
      <c r="B4" s="6" t="n">
        <v>984691</v>
      </c>
      <c r="C4" s="6" t="n">
        <v>714163</v>
      </c>
    </row>
    <row r="5">
      <c r="A5" s="4" t="inlineStr">
        <is>
          <t>Employee deferred compensation trust assets</t>
        </is>
      </c>
      <c r="B5" s="6" t="n">
        <v>494991</v>
      </c>
      <c r="C5" s="6" t="n">
        <v>406634</v>
      </c>
    </row>
    <row r="6">
      <c r="A6" s="4" t="inlineStr">
        <is>
          <t>Other current assets</t>
        </is>
      </c>
      <c r="B6" s="6" t="n">
        <v>169864</v>
      </c>
      <c r="C6" s="6" t="n">
        <v>147515</v>
      </c>
    </row>
    <row r="7">
      <c r="A7" s="4" t="inlineStr">
        <is>
          <t>Total current assets</t>
        </is>
      </c>
      <c r="B7" s="6" t="n">
        <v>2268547</v>
      </c>
      <c r="C7" s="6" t="n">
        <v>1842738</v>
      </c>
    </row>
    <row r="8">
      <c r="A8" s="4" t="inlineStr">
        <is>
          <t>Property and equipment, net</t>
        </is>
      </c>
      <c r="B8" s="6" t="n">
        <v>93403</v>
      </c>
      <c r="C8" s="6" t="n">
        <v>109817</v>
      </c>
    </row>
    <row r="9">
      <c r="A9" s="4" t="inlineStr">
        <is>
          <t>Right-of-use assets</t>
        </is>
      </c>
      <c r="B9" s="6" t="n">
        <v>228793</v>
      </c>
      <c r="C9" s="6" t="n">
        <v>262688</v>
      </c>
    </row>
    <row r="10">
      <c r="A10" s="4" t="inlineStr">
        <is>
          <t>Other intangible assets, net</t>
        </is>
      </c>
      <c r="B10" s="6" t="n">
        <v>3334</v>
      </c>
      <c r="C10" s="6" t="n">
        <v>5594</v>
      </c>
    </row>
    <row r="11">
      <c r="A11" s="4" t="inlineStr">
        <is>
          <t>Goodwill</t>
        </is>
      </c>
      <c r="B11" s="6" t="n">
        <v>222855</v>
      </c>
      <c r="C11" s="6" t="n">
        <v>223055</v>
      </c>
    </row>
    <row r="12">
      <c r="A12" s="4" t="inlineStr">
        <is>
          <t>Noncurrent deferred income taxes</t>
        </is>
      </c>
      <c r="B12" s="6" t="n">
        <v>135427</v>
      </c>
      <c r="C12" s="6" t="n">
        <v>113532</v>
      </c>
    </row>
    <row r="13">
      <c r="A13" s="4" t="inlineStr">
        <is>
          <t>Total assets</t>
        </is>
      </c>
      <c r="B13" s="6" t="n">
        <v>2952359</v>
      </c>
      <c r="C13" s="6" t="n">
        <v>2557424</v>
      </c>
    </row>
    <row r="14">
      <c r="A14" s="3" t="inlineStr">
        <is>
          <t>LIABILITIES</t>
        </is>
      </c>
    </row>
    <row r="15">
      <c r="A15" s="4" t="inlineStr">
        <is>
          <t>Accounts payable and accrued expenses</t>
        </is>
      </c>
      <c r="B15" s="6" t="n">
        <v>183796</v>
      </c>
      <c r="C15" s="6" t="n">
        <v>130770</v>
      </c>
    </row>
    <row r="16">
      <c r="A16" s="4" t="inlineStr">
        <is>
          <t>Accrued payroll and benefit costs</t>
        </is>
      </c>
      <c r="B16" s="6" t="n">
        <v>540183</v>
      </c>
      <c r="C16" s="6" t="n">
        <v>397877</v>
      </c>
    </row>
    <row r="17">
      <c r="A17" s="4" t="inlineStr">
        <is>
          <t>Employee deferred compensation plan obligations</t>
        </is>
      </c>
      <c r="B17" s="6" t="n">
        <v>535276</v>
      </c>
      <c r="C17" s="6" t="n">
        <v>435121</v>
      </c>
    </row>
    <row r="18">
      <c r="A18" s="4" t="inlineStr">
        <is>
          <t>Income taxes payable</t>
        </is>
      </c>
      <c r="B18" s="6" t="n">
        <v>15631</v>
      </c>
      <c r="C18" s="6" t="n">
        <v>4015</v>
      </c>
    </row>
    <row r="19">
      <c r="A19" s="4" t="inlineStr">
        <is>
          <t>Notes payable</t>
        </is>
      </c>
      <c r="B19" s="6" t="n">
        <v>0</v>
      </c>
      <c r="C19" s="6" t="n">
        <v>239</v>
      </c>
    </row>
    <row r="20">
      <c r="A20" s="4" t="inlineStr">
        <is>
          <t>Current operating lease liabilities</t>
        </is>
      </c>
      <c r="B20" s="6" t="n">
        <v>83787</v>
      </c>
      <c r="C20" s="6" t="n">
        <v>78604</v>
      </c>
    </row>
    <row r="21">
      <c r="A21" s="4" t="inlineStr">
        <is>
          <t>Total current liabilities</t>
        </is>
      </c>
      <c r="B21" s="6" t="n">
        <v>1358673</v>
      </c>
      <c r="C21" s="6" t="n">
        <v>1046626</v>
      </c>
    </row>
    <row r="22">
      <c r="A22" s="4" t="inlineStr">
        <is>
          <t>Noncurrent operating lease liabilities</t>
        </is>
      </c>
      <c r="B22" s="6" t="n">
        <v>181291</v>
      </c>
      <c r="C22" s="6" t="n">
        <v>223869</v>
      </c>
    </row>
    <row r="23">
      <c r="A23" s="4" t="inlineStr">
        <is>
          <t>Other liabilities</t>
        </is>
      </c>
      <c r="B23" s="6" t="n">
        <v>31344</v>
      </c>
      <c r="C23" s="6" t="n">
        <v>81640</v>
      </c>
    </row>
    <row r="24">
      <c r="A24" s="4" t="inlineStr">
        <is>
          <t>Total liabilities</t>
        </is>
      </c>
      <c r="B24" s="6" t="n">
        <v>1571308</v>
      </c>
      <c r="C24" s="6" t="n">
        <v>1352135</v>
      </c>
    </row>
    <row r="25">
      <c r="A25" s="4" t="inlineStr">
        <is>
          <t>Commitments and Contingencies (Note L)</t>
        </is>
      </c>
      <c r="B25" s="4" t="inlineStr">
        <is>
          <t xml:space="preserve"> </t>
        </is>
      </c>
      <c r="C25" s="4" t="inlineStr">
        <is>
          <t xml:space="preserve"> </t>
        </is>
      </c>
    </row>
    <row r="26">
      <c r="A26" s="3" t="inlineStr">
        <is>
          <t>STOCKHOLDERS’ EQUITY</t>
        </is>
      </c>
    </row>
    <row r="27">
      <c r="A27" s="4" t="inlineStr">
        <is>
          <t>Preferred stock, $.001 par value; authorized 5,000,000 shares; none issued</t>
        </is>
      </c>
      <c r="B27" s="6" t="n">
        <v>0</v>
      </c>
      <c r="C27" s="6" t="n">
        <v>0</v>
      </c>
    </row>
    <row r="28">
      <c r="A28" s="4" t="inlineStr">
        <is>
          <t>Common stock, $.001 par value; authorized 260,000,000 shares; issued and outstanding 110,685,989 and 113,127,501 shares</t>
        </is>
      </c>
      <c r="B28" s="6" t="n">
        <v>111</v>
      </c>
      <c r="C28" s="6" t="n">
        <v>113</v>
      </c>
    </row>
    <row r="29">
      <c r="A29" s="4" t="inlineStr">
        <is>
          <t>Additional paid-in capital</t>
        </is>
      </c>
      <c r="B29" s="6" t="n">
        <v>1235903</v>
      </c>
      <c r="C29" s="6" t="n">
        <v>1179972</v>
      </c>
    </row>
    <row r="30">
      <c r="A30" s="4" t="inlineStr">
        <is>
          <t>Accumulated other comprehensive income (loss)</t>
        </is>
      </c>
      <c r="B30" s="6" t="n">
        <v>-22622</v>
      </c>
      <c r="C30" s="6" t="n">
        <v>-4732</v>
      </c>
    </row>
    <row r="31">
      <c r="A31" s="4" t="inlineStr">
        <is>
          <t>Retained earnings</t>
        </is>
      </c>
      <c r="B31" s="6" t="n">
        <v>167659</v>
      </c>
      <c r="C31" s="6" t="n">
        <v>29936</v>
      </c>
    </row>
    <row r="32">
      <c r="A32" s="4" t="inlineStr">
        <is>
          <t>Total stockholders’ equity</t>
        </is>
      </c>
      <c r="B32" s="6" t="n">
        <v>1381051</v>
      </c>
      <c r="C32" s="6" t="n">
        <v>1205289</v>
      </c>
    </row>
    <row r="33">
      <c r="A33" s="4" t="inlineStr">
        <is>
          <t>Total liabilities and stockholders’ equity</t>
        </is>
      </c>
      <c r="B33" s="5" t="n">
        <v>2952359</v>
      </c>
      <c r="C33" s="5" t="n">
        <v>2557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Revenue Disaggregated by Line of Business</t>
        </is>
      </c>
      <c r="B4" s="4" t="inlineStr">
        <is>
          <t>The following table presents the Company’s revenues disaggregated by line of business (in thousands): Year Ended December 31, 2021 2020 2019 Accountemps $ 1,870,563 $ 1,558,024 $ 1,985,221 OfficeTeam 1,058,906 764,947 1,040,755 Robert Half Technology 795,319 695,418 765,831 Robert Half Management Resources 894,334 698,942 792,757 Elimination of intersegment revenues (a) (580,379) (239,996) (172,439) Temporary and consultant staffing 4,038,743 3,477,335 4,412,125 Permanent placement staffing 569,921 370,109 533,432 Risk consulting and internal audit services 1,852,780 1,261,556 1,128,875 Service revenues $ 6,461,444 $ 5,109,000 $ 6,074,432 (a) Service revenues for Accountemps, OfficeTeam, Robert Half Technology and Robert Half Management Resources include intersegment revenues, which represent revenues from services provided to the Company’s risk consulting and internal audit services segment in connection with the Company’s blended business solutions. Intersegment revenues for each line of business are aggregated and then eliminated as a single line.</t>
        </is>
      </c>
    </row>
    <row r="5">
      <c r="A5" s="4" t="inlineStr">
        <is>
          <t>Schedule of Contract Liability Activity</t>
        </is>
      </c>
      <c r="B5" s="4" t="inlineStr">
        <is>
          <t xml:space="preserve">The following table sets forth the activity in contract liabilities from December 31, 2018, through December 31, 2021 (in thousands): Contract Liabilities Balance as of December 31, 2018 $ 12,997 Payments in advance of satisfaction of performance obligations 13,030 Revenue recognized (12,072) Other, including translation adjustments (1,007) Balance as of December 31, 2019 $ 12,948 Payments in advance of satisfaction of performance obligations 25,614 Revenue recognized (20,687) Other, including translation adjustments 377 Balance as of December 31, 2020 $ 18,252 Payments in advance of satisfaction of performance obligations 27,341 Revenue recognized (20,372) Other, including translation adjustments 380 Balance as of December 31, 2021 $ 25,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Other current assets consisted of the following (in thousands): December 31, 2021 2020 Prepaid expenses $ 69,526 $ 56,157 Unamortized cloud computing implementation costs 44,692 41,517 Other 55,646 49,841 Other current assets $ 169,864 $ 147,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Components of Property and Equipment</t>
        </is>
      </c>
      <c r="B4" s="4" t="inlineStr">
        <is>
          <t xml:space="preserve">Depreciation is computed using the straight-line method over the following useful lives: Computer hardware 2 to 3 years Computer software 2 to 5 years Furniture and equipment 3 to 5 years Leasehold improvements Term of lease Property and equipment consisted of the following (in thousands): December 31, 2021 2020 Computer hardware $ 157,408 $ 159,180 Computer software 246,013 250,585 Furniture and equipment 93,144 91,112 Leasehold improvements 165,153 164,807 Property and equipment, cost 661,718 665,684 Accumulated depreciation (568,315) (555,867) Property and equipment, net $ 93,403 $ 109,8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Cash Flow Information</t>
        </is>
      </c>
      <c r="B4" s="4" t="inlineStr">
        <is>
          <t xml:space="preserve">Supplemental cash flow information related to leases consisted of the following (in thousands): Year Ended December 31, 2021 2020 2019 Cash paid for operating lease liabilities $ 91,253 $ 84,569 $ 78,152 Right-of-use assets obtained in exchange for operating lease liabilities from new leases $ 20,038 $ 37,786 $ 32,170 Right-of-use assets obtained in exchange for operating lease liabilities from lease modifications or reassessments $ 31,433 $ 64,221 $ 32,122 </t>
        </is>
      </c>
    </row>
    <row r="5">
      <c r="A5" s="4" t="inlineStr">
        <is>
          <t>Supplemental Balance Sheet Information</t>
        </is>
      </c>
      <c r="B5" s="4" t="inlineStr">
        <is>
          <t>Supplemental balance sheet information related to leases consisted of the following: Year Ended December 31, 2021 2020 2019 Weighted average remaining lease term for operating leases 3.9 years 4.5 years 4.8 years Weighted average discount rate for operating leases 2.3 % 2.6 % 3.0 %</t>
        </is>
      </c>
    </row>
    <row r="6">
      <c r="A6" s="4" t="inlineStr">
        <is>
          <t>Schedule of Future Minimum Lease Payments</t>
        </is>
      </c>
      <c r="B6" s="4" t="inlineStr">
        <is>
          <t>Future minimum lease payments under non-cancellable leases as of December 31, 2021, were as follows (in thousands): 2022 $ 88,785 2023 69,527 2024 53,289 2025 32,354 2026 19,905 Thereafter 13,639 Less: Imputed interest (12,421) Present value of operating lease liabilities (a) $ 265,078 (a) Includes current portion of $83.8 million for operating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Activity in Goodwill</t>
        </is>
      </c>
      <c r="B4" s="4" t="inlineStr">
        <is>
          <t>The following table sets forth the activity in goodwill from December 31, 2019, through December 31, 2021 (in thousands): Goodwill Temporary and consultant staffing Permanent placement staffing Risk consulting and internal audit services Total Balance as of December 31, 2019 $ 134,210 $ 26,097 $ 50,057 $ 210,364 Acquisitions (a) — — 12,199 12,199 Foreign currency translation adjustments 301 83 108 492 Balance as of December 31, 2020 $ 134,511 $ 26,180 $ 62,364 $ 223,055 Foreign currency translation adjustments 73 9 (282) (200) Balance as of December 31, 2021 $ 134,584 $ 26,189 $ 62,082 $ 222,855 (a) In December 2020 the Company, through its wholly owned subsidiary Protiviti, acquired Identropy, Inc., an independent security consulting firm specializing in advisory, implementation and managed services for identity, access management and access governance solutions. As part of the acquisition, the Company recorded goodwill of $12.2 million within its risk consulting and internal audit services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 Costs (Tables)</t>
        </is>
      </c>
      <c r="B1" s="2" t="inlineStr">
        <is>
          <t>12 Months Ended</t>
        </is>
      </c>
    </row>
    <row r="2">
      <c r="B2" s="2" t="inlineStr">
        <is>
          <t>Dec. 31, 2021</t>
        </is>
      </c>
    </row>
    <row r="3">
      <c r="A3" s="3" t="inlineStr">
        <is>
          <t>Payables and Accruals [Abstract]</t>
        </is>
      </c>
    </row>
    <row r="4">
      <c r="A4" s="4" t="inlineStr">
        <is>
          <t>Accrued Payroll and Benefit Costs</t>
        </is>
      </c>
      <c r="B4" s="4" t="inlineStr">
        <is>
          <t xml:space="preserve">Accrued payroll and benefit costs consisted of the following (in thousands): December 31, 2021 2020 Payroll and benefits $ 449,246 $ 311,169 Payroll taxes 74,117 67,712 Workers’ compensation 16,820 18,996 Accrued payroll and benefit costs $ 540,183 $ 397,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Deferred Compensation Plan Obligations (Tables)</t>
        </is>
      </c>
      <c r="B1" s="2" t="inlineStr">
        <is>
          <t>12 Months Ended</t>
        </is>
      </c>
    </row>
    <row r="2">
      <c r="B2" s="2" t="inlineStr">
        <is>
          <t>Dec. 31, 2021</t>
        </is>
      </c>
    </row>
    <row r="3">
      <c r="A3" s="3" t="inlineStr">
        <is>
          <t>Deferred Compensation Plans [Abstract]</t>
        </is>
      </c>
    </row>
    <row r="4">
      <c r="A4" s="4" t="inlineStr">
        <is>
          <t>Contribution Plans and Nonqualified Plans</t>
        </is>
      </c>
      <c r="B4" s="4" t="inlineStr">
        <is>
          <t xml:space="preserve">The following table presents the Company’s compensation expense related to its qualified defined contribution plans and nonqualified plans (in thousands): Year Ended December 31, 2021 2020 2019 Contribution expense $ 47,119 $ 42,092 $ 26,122 Increase in employee deferred compensation expense related to changes in the fair value of trust assets 61,078 75,188 54,917 $ 108,197 $ 117,280 $ 81,0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Benefit) for Income Taxes</t>
        </is>
      </c>
      <c r="B4" s="4" t="inlineStr">
        <is>
          <t xml:space="preserve">The provision for income taxes for the years ended December 31, 2021, 2020 and 2019, consisted of the following (in thousands): Year Ended December 31, 2021 2020 2019 Current: Federal $ 137,862 $ 79,926 $ 107,699 State 47,226 27,401 39,028 Foreign 41,464 20,018 33,227 Deferred: Federal and state (22,515) (9,089) (9,959) Foreign 1,117 (2,650) 1,087 $ 205,154 $ 115,606 $ 171,082 </t>
        </is>
      </c>
    </row>
    <row r="5">
      <c r="A5" s="4" t="inlineStr">
        <is>
          <t>Income Before Provision for Income Taxes</t>
        </is>
      </c>
      <c r="B5" s="4" t="inlineStr">
        <is>
          <t xml:space="preserve">Income before the provision for income taxes for the years ended December 31, 2021, 2020 and 2019, consisted of the following (in thousands): Year Ended December 31, 2021 2020 2019 Domestic $ 676,445 $ 378,876 $ 545,695 Foreign 127,335 43,006 79,820 $ 803,780 $ 421,882 $ 625,515 </t>
        </is>
      </c>
    </row>
    <row r="6">
      <c r="A6" s="4" t="inlineStr">
        <is>
          <t>Difference of Income Taxes from Statutory Federal Income Tax Rates</t>
        </is>
      </c>
      <c r="B6" s="4" t="inlineStr">
        <is>
          <t>The income taxes shown above varied from the statutory federal income tax rates for these periods as follows: Year Ended December 31, 2021 2020 2019 Federal U.S. income tax rate 21.0 % 21.0 % 21.0 % State income taxes, net of federal tax benefit 4.5 4.9 4.9 Permanent book/tax differences (0.4) 0.3 0.5 Compensation book/tax differences 0.7 1.3 0.6 Non-U.S. income taxed at different rates, net of foreign tax credits 1.9 1.7 2.1 Federal tax credits (1.6) (1.5) (1.4) Tax impact of uncertain tax positions 0.3 0.1 0.2 Other, net (0.9) (0.4) (0.5) Effective tax rate 25.5 % 27.4 % 27.4 %</t>
        </is>
      </c>
    </row>
    <row r="7">
      <c r="A7" s="4" t="inlineStr">
        <is>
          <t>Deferred Portion of Tax Provision (Benefit)</t>
        </is>
      </c>
      <c r="B7" s="4" t="inlineStr">
        <is>
          <t>The deferred portion of the tax (benefit) provision consisted of the following (in thousands): Year Ended December 31, 2021 2020 2019 Accrued expenses, deducted for tax when paid $ (32,741) $ (33,997) $ (29,471) Capitalized costs for books, deducted for tax 462 1,904 3,246 Depreciation (2,286) 6,732 3,526 Unrealized gains from investments held in employee deferred compensation trusts 8,167 14,882 11,674 Other, net 5,000 (1,260) 2,153 $ (21,398) $ (11,739) $ (8,872)</t>
        </is>
      </c>
    </row>
    <row r="8">
      <c r="A8" s="4" t="inlineStr">
        <is>
          <t>Components of Deferred Income Tax Amounts</t>
        </is>
      </c>
      <c r="B8" s="4" t="inlineStr">
        <is>
          <t xml:space="preserve">The components of the deferred income tax amounts at December 31, 2021 and 2020, were as follows (in thousands): December 31, 2021 2020 Deferred income tax assets Employee deferred compensation and other benefit obligations $ 155,064 $ 128,702 Deferred revenues, foreign royalties and management fees 16,034 — Deferred Payroll Taxes (CARES Act) 13,355 27,086 Credits and net operating loss carryforwards 24,811 30,651 Stock-based compensation 3,843 3,637 Allowance for credit losses 6,557 5,272 Workers’ compensation 3,623 3,774 Operating lease liabilities 52,614 59,249 Other 18,565 13,361 Total deferred income tax assets 294,466 271,732 Deferred income tax liabilities Amortization of intangible assets (24,391) (24,163) Property and equipment basis differences (23,305) (25,555) Unrealized gains from investments held in employee deferred compensation trusts (34,001) (26,224) Right-of-use assets (43,986) (49,833) Other (10,549) (8,922) Total deferred income tax liabilities (136,232) (134,697) Valuation allowance (24,198) (24,132) Total deferred income tax assets, net $ 134,036 $ 112,903 </t>
        </is>
      </c>
    </row>
    <row r="9">
      <c r="A9" s="4" t="inlineStr">
        <is>
          <t>Reconciliation of Total Amounts of Gross Unrecognized Tax Benefits</t>
        </is>
      </c>
      <c r="B9" s="4" t="inlineStr">
        <is>
          <t xml:space="preserve">The following table reconciles the total amounts of gross unrecognized tax benefits from January 1, 2019 to December 31, 2021 (in thousands): December 31, 2021 2020 2019 Balance at beginning of period $ 9,785 $ 9,354 $ 8,418 Gross increases—tax positions in prior years 3 220 — Gross decreases—tax positions in prior years 0 0 (760) Gross increases—tax positions in current year 3,370 1,678 1,703 Settlements — — (4) Lapse of statute of limitations (1,894) (1,467) (3) Balance at end of period $ 11,264 $ 9,785 $ 9,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Number and Cost of Common Stock Shares Repurchased</t>
        </is>
      </c>
      <c r="B4" s="4" t="inlineStr">
        <is>
          <t xml:space="preserve">The number and the cost of common stock shares repurchased during the years ended December 31, 2021, 2020 and 2019, are reflected in the following table (in thousands): Year Ended December 31, 2021 2020 2019 Common stock repurchased (in shares) 2,796 2,505 4,253 Common stock repurchased $ 260,410 $ 138,408 $ 250,154 </t>
        </is>
      </c>
    </row>
    <row r="5">
      <c r="A5" s="4" t="inlineStr">
        <is>
          <t>Number and Cost of Employee Stock Plan Repurchases</t>
        </is>
      </c>
      <c r="B5" s="4" t="inlineStr">
        <is>
          <t xml:space="preserve">The number and the cost of employee stock plan repurchases made during the years ended December 31, 2021, 2020 and 2019, are reflected in the following table (in thousands): Year Ended December 31, 2021 2020 2019 Repurchases related to employee stock plans (in shares) 347 366 352 Repurchases related to employee stock plans $ 29,817 $ 17,399 $ 22,4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 Plans (Tables)</t>
        </is>
      </c>
      <c r="B1" s="2" t="inlineStr">
        <is>
          <t>12 Months Ended</t>
        </is>
      </c>
    </row>
    <row r="2">
      <c r="B2" s="2" t="inlineStr">
        <is>
          <t>Dec. 31, 2021</t>
        </is>
      </c>
    </row>
    <row r="3">
      <c r="A3" s="3" t="inlineStr">
        <is>
          <t>Share-based Payment Arrangement [Abstract]</t>
        </is>
      </c>
    </row>
    <row r="4">
      <c r="A4" s="4" t="inlineStr">
        <is>
          <t>Activity Under All Stock Plans and Weighted Average Exercise Prices</t>
        </is>
      </c>
      <c r="B4" s="4" t="inlineStr">
        <is>
          <t>The following table reflects activity under all stock plans from December 31, 2018 through December 31, 2021, and the weighted average exercise prices (in thousands, except per share amounts): Non-Executive Officer Performance-Based Awards With Market Conditions Performance-Based Awards Without Market Conditions Total Awards With Performance Condition Number of Weighted Number of Weighted Number of Weighted Number of Weighted Outstanding, December 31, 2018 1,085 $50.24 358 $45.93 608 $51.74 966 $49.58 Granted 434 $66.66 236 $74.01 — — 236 $74.01 Restrictions lapsed (557) $50.29 (338) $45.93 — — (338) $45.93 Forfeited (15) $53.85 (20) $45.93 — — (20) $45.93 Outstanding, December 31, 2019 947 $57.67 236 $74.01 608 $51.74 844 $57.97 Granted 625 $54.92 223 $66.86 70 $47.45 293 $62.22 Restrictions lapsed (526) $54.57 — — (400) $47.45 (400) $47.45 Forfeited (26) $58.37 — — — — — — Outstanding, December 31, 2020 1,020 $57.57 459 $70.53 278 $56.83 737 $65.36 Granted 507 $76.49 167 $88.77 70 $56.83 237 $79.40 Restrictions lapsed (530) $60.10 — — (348) $56.83 (348) $56.83 Forfeited (46) $65.40 — — — — — — Outstanding, December 31, 2021 951 $65.85 626 $75.41 — — 626 $75.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7" t="n">
        <v>0.001</v>
      </c>
      <c r="C3" s="7" t="n">
        <v>0.001</v>
      </c>
    </row>
    <row r="4">
      <c r="A4" s="4" t="inlineStr">
        <is>
          <t>Preferred stock, authorized (in shares)</t>
        </is>
      </c>
      <c r="B4" s="6" t="n">
        <v>5000000</v>
      </c>
      <c r="C4" s="6" t="n">
        <v>5000000</v>
      </c>
    </row>
    <row r="5">
      <c r="A5" s="4" t="inlineStr">
        <is>
          <t>Preferred stock, issued (in shares)</t>
        </is>
      </c>
      <c r="B5" s="6" t="n">
        <v>0</v>
      </c>
      <c r="C5" s="6" t="n">
        <v>0</v>
      </c>
    </row>
    <row r="6">
      <c r="A6" s="4" t="inlineStr">
        <is>
          <t>Common stock, par value (usd per share)</t>
        </is>
      </c>
      <c r="B6" s="7" t="n">
        <v>0.001</v>
      </c>
      <c r="C6" s="7" t="n">
        <v>0.001</v>
      </c>
    </row>
    <row r="7">
      <c r="A7" s="4" t="inlineStr">
        <is>
          <t>Common stock, authorized (in shares)</t>
        </is>
      </c>
      <c r="B7" s="6" t="n">
        <v>260000000</v>
      </c>
      <c r="C7" s="6" t="n">
        <v>260000000</v>
      </c>
    </row>
    <row r="8">
      <c r="A8" s="4" t="inlineStr">
        <is>
          <t>Common stock, issued (in shares)</t>
        </is>
      </c>
      <c r="B8" s="6" t="n">
        <v>110685989</v>
      </c>
      <c r="C8" s="6" t="n">
        <v>113127501</v>
      </c>
    </row>
    <row r="9">
      <c r="A9" s="4" t="inlineStr">
        <is>
          <t>Common stock, outstanding (in shares)</t>
        </is>
      </c>
      <c r="B9" s="6" t="n">
        <v>110685989</v>
      </c>
      <c r="C9" s="6" t="n">
        <v>1131275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Calculation of Net Income Per Share</t>
        </is>
      </c>
      <c r="B4" s="4" t="inlineStr">
        <is>
          <t xml:space="preserve">The calculation of net income per share for the three years ended December 31, 2021, 2020 and 2019, are reflected in the following table (in thousands, except per share amounts): Year Ended December 31, 2021 2020 2019 Net income $ 598,626 $ 306,276 $ 454,433 Basic: Weighted average shares 110,482 112,729 115,656 Diluted: Weighted average shares 110,482 112,729 115,656 Dilutive effect of potential common shares 1,236 589 755 Diluted weighted average shares 111,718 113,318 116,411 Net income per share: Basic $ 5.42 $ 2.72 $ 3.93 Diluted $ 5.36 $ 2.70 $ 3.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Reconciliation of Revenue and Operating Income by Reportable Segment to Consolidated Results</t>
        </is>
      </c>
      <c r="B4" s="4" t="inlineStr">
        <is>
          <t xml:space="preserve">The following table provides a reconciliation of service revenues and segment income by reportable segment to consolidated results (in thousands): Year Ended December 31, 2021 2020 2019 Service revenues Temporary and consultant staffing $ 4,038,743 $ 3,477,335 $ 4,412,125 Permanent placement staffing 569,921 370,109 533,432 Risk consulting and internal audit services 1,852,780 1,261,556 1,128,875 $ 6,461,444 $ 5,109,000 $ 6,074,432 Segment income Temporary and consultant staffing $ 393,872 $ 237,279 $ 410,153 Permanent placement staffing 106,465 28,799 83,885 Risk consulting and internal audit services 305,487 155,680 127,713 Combined segment income 805,824 421,758 621,751 Amortization of intangible assets 2,241 1,219 1,361 Interest income, net (197) (1,343) (5,125) Income before income taxes $ 803,780 $ 421,882 $ 625,515 </t>
        </is>
      </c>
    </row>
    <row r="5">
      <c r="A5" s="4" t="inlineStr">
        <is>
          <t>Revenue and Long-Lived Assets by Geographic Location</t>
        </is>
      </c>
      <c r="B5" s="4" t="inlineStr">
        <is>
          <t>The following tables represent revenues and long-lived assets by geographic location (in thousands): Year Ended December 31, 2021 2020 2019 Service revenues (a) Domestic $ 5,006,525 $ 3,984,742 $ 4,708,715 Foreign (b) 1,454,919 1,124,258 1,365,717 $ 6,461,444 $ 5,109,000 $ 6,074,432 December 31, 2021 2020 2019 Property and equipment, net Domestic $ 76,757 $ 88,117 $ 99,365 Foreign 16,646 21,700 29,020 $ 93,403 $ 109,817 $ 128,385 (a) There were no customers that accounted for more than 10% of the Company’s total service revenues in any year presented. (b) No individual country represented more than 10% of revenues in any year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ubsequent Events</t>
        </is>
      </c>
      <c r="B4" s="4" t="inlineStr">
        <is>
          <t>On February 10, 2022, the Company announced the following: Quarterly dividend per share $.43 Declaration date February 10, 2022 Record date February 25, 2022 Payment date March 15,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USD ($)</t>
        </is>
      </c>
    </row>
    <row r="3">
      <c r="A3" s="3" t="inlineStr">
        <is>
          <t>Finite-Lived Intangible Assets [Line Items]</t>
        </is>
      </c>
    </row>
    <row r="4">
      <c r="A4" s="4" t="inlineStr">
        <is>
          <t>Number of reportable segments | segment</t>
        </is>
      </c>
      <c r="B4" s="6" t="n">
        <v>3</v>
      </c>
    </row>
    <row r="5">
      <c r="A5" s="4" t="inlineStr">
        <is>
          <t>Advertising costs</t>
        </is>
      </c>
      <c r="B5" s="5" t="n">
        <v>49300000</v>
      </c>
      <c r="C5" s="5" t="n">
        <v>37200000</v>
      </c>
      <c r="D5" s="5" t="n">
        <v>54300000</v>
      </c>
    </row>
    <row r="6">
      <c r="A6" s="4" t="inlineStr">
        <is>
          <t>Valuation allowance</t>
        </is>
      </c>
      <c r="B6" s="6" t="n">
        <v>24198000</v>
      </c>
      <c r="C6" s="5" t="n">
        <v>24132000</v>
      </c>
    </row>
    <row r="7">
      <c r="A7" s="4" t="inlineStr">
        <is>
          <t>Provision for workers' compensation claims threshold</t>
        </is>
      </c>
      <c r="B7" s="6" t="n">
        <v>500000</v>
      </c>
    </row>
    <row r="8">
      <c r="A8" s="4" t="inlineStr">
        <is>
          <t>Medical claims</t>
        </is>
      </c>
      <c r="B8" s="5" t="n">
        <v>1000000</v>
      </c>
    </row>
    <row r="9">
      <c r="A9" s="4" t="inlineStr">
        <is>
          <t>Minimum</t>
        </is>
      </c>
    </row>
    <row r="10">
      <c r="A10" s="3" t="inlineStr">
        <is>
          <t>Finite-Lived Intangible Assets [Line Items]</t>
        </is>
      </c>
    </row>
    <row r="11">
      <c r="A11" s="4" t="inlineStr">
        <is>
          <t>Intangible assets, useful life</t>
        </is>
      </c>
      <c r="B11" s="4" t="inlineStr">
        <is>
          <t>2 years</t>
        </is>
      </c>
    </row>
    <row r="12">
      <c r="A12" s="4" t="inlineStr">
        <is>
          <t>Minimum | Internal-use Software</t>
        </is>
      </c>
    </row>
    <row r="13">
      <c r="A13" s="3" t="inlineStr">
        <is>
          <t>Finite-Lived Intangible Assets [Line Items]</t>
        </is>
      </c>
    </row>
    <row r="14">
      <c r="A14" s="4" t="inlineStr">
        <is>
          <t>Internal-use Software, useful life</t>
        </is>
      </c>
      <c r="B14" s="4" t="inlineStr">
        <is>
          <t>2 years</t>
        </is>
      </c>
    </row>
    <row r="15">
      <c r="A15" s="4" t="inlineStr">
        <is>
          <t>Maximum</t>
        </is>
      </c>
    </row>
    <row r="16">
      <c r="A16" s="3" t="inlineStr">
        <is>
          <t>Finite-Lived Intangible Assets [Line Items]</t>
        </is>
      </c>
    </row>
    <row r="17">
      <c r="A17" s="4" t="inlineStr">
        <is>
          <t>Intangible assets, useful life</t>
        </is>
      </c>
      <c r="B17" s="4" t="inlineStr">
        <is>
          <t>5 years</t>
        </is>
      </c>
    </row>
    <row r="18">
      <c r="A18" s="4" t="inlineStr">
        <is>
          <t>Maximum | Internal-use Software</t>
        </is>
      </c>
    </row>
    <row r="19">
      <c r="A19" s="3" t="inlineStr">
        <is>
          <t>Finite-Lived Intangible Assets [Line Items]</t>
        </is>
      </c>
    </row>
    <row r="20">
      <c r="A20" s="4" t="inlineStr">
        <is>
          <t>Internal-use Software, useful life</t>
        </is>
      </c>
      <c r="B20" s="4" t="inlineStr">
        <is>
          <t>5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any's Income from Investments Held in Employee Deferred Compensation Trus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ividend income</t>
        </is>
      </c>
      <c r="B4" s="5" t="n">
        <v>23719</v>
      </c>
      <c r="C4" s="5" t="n">
        <v>8322</v>
      </c>
      <c r="D4" s="5" t="n">
        <v>10425</v>
      </c>
    </row>
    <row r="5">
      <c r="A5" s="4" t="inlineStr">
        <is>
          <t>Realized and unrealized gains</t>
        </is>
      </c>
      <c r="B5" s="6" t="n">
        <v>37359</v>
      </c>
      <c r="C5" s="6" t="n">
        <v>66866</v>
      </c>
      <c r="D5" s="6" t="n">
        <v>44492</v>
      </c>
    </row>
    <row r="6">
      <c r="A6" s="4" t="inlineStr">
        <is>
          <t>Income from investments held in employee deferred compensation trusts</t>
        </is>
      </c>
      <c r="B6" s="5" t="n">
        <v>61078</v>
      </c>
      <c r="C6" s="5" t="n">
        <v>75188</v>
      </c>
      <c r="D6" s="5" t="n">
        <v>549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sition of Underlying Assets Comprising Company's Deferred Compensation Plans Assets (Details) - USD ($) $ in Thousands</t>
        </is>
      </c>
      <c r="B1" s="2" t="inlineStr">
        <is>
          <t>Dec. 31, 2021</t>
        </is>
      </c>
      <c r="C1" s="2" t="inlineStr">
        <is>
          <t>Dec. 31, 2020</t>
        </is>
      </c>
    </row>
    <row r="2">
      <c r="A2" s="3" t="inlineStr">
        <is>
          <t>Deferred Compensation Arrangement with Individual, Excluding Share-based Payments and Postretirement Benefits [Line Items]</t>
        </is>
      </c>
    </row>
    <row r="3">
      <c r="A3" s="4" t="inlineStr">
        <is>
          <t>Employee deferred compensation trust assets</t>
        </is>
      </c>
      <c r="B3" s="5" t="n">
        <v>494991</v>
      </c>
      <c r="C3" s="5" t="n">
        <v>406634</v>
      </c>
    </row>
    <row r="4">
      <c r="A4" s="4" t="inlineStr">
        <is>
          <t>Quoted Prices in Active Markets for Identical Assets (Level 1)</t>
        </is>
      </c>
    </row>
    <row r="5">
      <c r="A5" s="3" t="inlineStr">
        <is>
          <t>Deferred Compensation Arrangement with Individual, Excluding Share-based Payments and Postretirement Benefits [Line Items]</t>
        </is>
      </c>
    </row>
    <row r="6">
      <c r="A6" s="4" t="inlineStr">
        <is>
          <t>Employee deferred compensation trust assets</t>
        </is>
      </c>
      <c r="B6" s="6" t="n">
        <v>494991</v>
      </c>
      <c r="C6" s="6" t="n">
        <v>406634</v>
      </c>
    </row>
    <row r="7">
      <c r="A7" s="4" t="inlineStr">
        <is>
          <t>Significant Other Observable Inputs (Level 2)</t>
        </is>
      </c>
    </row>
    <row r="8">
      <c r="A8" s="3" t="inlineStr">
        <is>
          <t>Deferred Compensation Arrangement with Individual, Excluding Share-based Payments and Postretirement Benefits [Line Items]</t>
        </is>
      </c>
    </row>
    <row r="9">
      <c r="A9" s="4" t="inlineStr">
        <is>
          <t>Employee deferred compensation trust assets</t>
        </is>
      </c>
      <c r="B9" s="6" t="n">
        <v>0</v>
      </c>
      <c r="C9" s="6" t="n">
        <v>0</v>
      </c>
    </row>
    <row r="10">
      <c r="A10" s="4" t="inlineStr">
        <is>
          <t>Significant Unobservable Inputs (Level 3)</t>
        </is>
      </c>
    </row>
    <row r="11">
      <c r="A11" s="3" t="inlineStr">
        <is>
          <t>Deferred Compensation Arrangement with Individual, Excluding Share-based Payments and Postretirement Benefits [Line Items]</t>
        </is>
      </c>
    </row>
    <row r="12">
      <c r="A12" s="4" t="inlineStr">
        <is>
          <t>Employee deferred compensation trust assets</t>
        </is>
      </c>
      <c r="B12" s="6" t="n">
        <v>0</v>
      </c>
      <c r="C12" s="6" t="n">
        <v>0</v>
      </c>
    </row>
    <row r="13">
      <c r="A13" s="4" t="inlineStr">
        <is>
          <t>Money market funds</t>
        </is>
      </c>
    </row>
    <row r="14">
      <c r="A14" s="3" t="inlineStr">
        <is>
          <t>Deferred Compensation Arrangement with Individual, Excluding Share-based Payments and Postretirement Benefits [Line Items]</t>
        </is>
      </c>
    </row>
    <row r="15">
      <c r="A15" s="4" t="inlineStr">
        <is>
          <t>Employee deferred compensation trust assets</t>
        </is>
      </c>
      <c r="B15" s="6" t="n">
        <v>66700</v>
      </c>
      <c r="C15" s="6" t="n">
        <v>69681</v>
      </c>
    </row>
    <row r="16">
      <c r="A16" s="4" t="inlineStr">
        <is>
          <t>Money market funds | Quoted Prices in Active Markets for Identical Assets (Level 1)</t>
        </is>
      </c>
    </row>
    <row r="17">
      <c r="A17" s="3" t="inlineStr">
        <is>
          <t>Deferred Compensation Arrangement with Individual, Excluding Share-based Payments and Postretirement Benefits [Line Items]</t>
        </is>
      </c>
    </row>
    <row r="18">
      <c r="A18" s="4" t="inlineStr">
        <is>
          <t>Employee deferred compensation trust assets</t>
        </is>
      </c>
      <c r="B18" s="6" t="n">
        <v>66700</v>
      </c>
      <c r="C18" s="6" t="n">
        <v>69681</v>
      </c>
    </row>
    <row r="19">
      <c r="A19" s="4" t="inlineStr">
        <is>
          <t>Money market funds | Significant Other Observable Inputs (Level 2)</t>
        </is>
      </c>
    </row>
    <row r="20">
      <c r="A20" s="3" t="inlineStr">
        <is>
          <t>Deferred Compensation Arrangement with Individual, Excluding Share-based Payments and Postretirement Benefits [Line Items]</t>
        </is>
      </c>
    </row>
    <row r="21">
      <c r="A21" s="4" t="inlineStr">
        <is>
          <t>Employee deferred compensation trust assets</t>
        </is>
      </c>
      <c r="B21" s="6" t="n">
        <v>0</v>
      </c>
      <c r="C21" s="6" t="n">
        <v>0</v>
      </c>
    </row>
    <row r="22">
      <c r="A22" s="4" t="inlineStr">
        <is>
          <t>Money market funds | Significant Unobservable Inputs (Level 3)</t>
        </is>
      </c>
    </row>
    <row r="23">
      <c r="A23" s="3" t="inlineStr">
        <is>
          <t>Deferred Compensation Arrangement with Individual, Excluding Share-based Payments and Postretirement Benefits [Line Items]</t>
        </is>
      </c>
    </row>
    <row r="24">
      <c r="A24" s="4" t="inlineStr">
        <is>
          <t>Employee deferred compensation trust assets</t>
        </is>
      </c>
      <c r="B24" s="6" t="n">
        <v>0</v>
      </c>
      <c r="C24" s="6" t="n">
        <v>0</v>
      </c>
    </row>
    <row r="25">
      <c r="A25" s="4" t="inlineStr">
        <is>
          <t>Mutual funds - bond</t>
        </is>
      </c>
    </row>
    <row r="26">
      <c r="A26" s="3" t="inlineStr">
        <is>
          <t>Deferred Compensation Arrangement with Individual, Excluding Share-based Payments and Postretirement Benefits [Line Items]</t>
        </is>
      </c>
    </row>
    <row r="27">
      <c r="A27" s="4" t="inlineStr">
        <is>
          <t>Employee deferred compensation trust assets</t>
        </is>
      </c>
      <c r="B27" s="6" t="n">
        <v>30750</v>
      </c>
      <c r="C27" s="6" t="n">
        <v>27282</v>
      </c>
    </row>
    <row r="28">
      <c r="A28" s="4" t="inlineStr">
        <is>
          <t>Mutual funds - bond | Quoted Prices in Active Markets for Identical Assets (Level 1)</t>
        </is>
      </c>
    </row>
    <row r="29">
      <c r="A29" s="3" t="inlineStr">
        <is>
          <t>Deferred Compensation Arrangement with Individual, Excluding Share-based Payments and Postretirement Benefits [Line Items]</t>
        </is>
      </c>
    </row>
    <row r="30">
      <c r="A30" s="4" t="inlineStr">
        <is>
          <t>Employee deferred compensation trust assets</t>
        </is>
      </c>
      <c r="B30" s="6" t="n">
        <v>30750</v>
      </c>
      <c r="C30" s="6" t="n">
        <v>27282</v>
      </c>
    </row>
    <row r="31">
      <c r="A31" s="4" t="inlineStr">
        <is>
          <t>Mutual funds - bond | Significant Other Observable Inputs (Level 2)</t>
        </is>
      </c>
    </row>
    <row r="32">
      <c r="A32" s="3" t="inlineStr">
        <is>
          <t>Deferred Compensation Arrangement with Individual, Excluding Share-based Payments and Postretirement Benefits [Line Items]</t>
        </is>
      </c>
    </row>
    <row r="33">
      <c r="A33" s="4" t="inlineStr">
        <is>
          <t>Employee deferred compensation trust assets</t>
        </is>
      </c>
      <c r="B33" s="6" t="n">
        <v>0</v>
      </c>
      <c r="C33" s="6" t="n">
        <v>0</v>
      </c>
    </row>
    <row r="34">
      <c r="A34" s="4" t="inlineStr">
        <is>
          <t>Mutual funds - bond | Significant Unobservable Inputs (Level 3)</t>
        </is>
      </c>
    </row>
    <row r="35">
      <c r="A35" s="3" t="inlineStr">
        <is>
          <t>Deferred Compensation Arrangement with Individual, Excluding Share-based Payments and Postretirement Benefits [Line Items]</t>
        </is>
      </c>
    </row>
    <row r="36">
      <c r="A36" s="4" t="inlineStr">
        <is>
          <t>Employee deferred compensation trust assets</t>
        </is>
      </c>
      <c r="B36" s="6" t="n">
        <v>0</v>
      </c>
      <c r="C36" s="6" t="n">
        <v>0</v>
      </c>
    </row>
    <row r="37">
      <c r="A37" s="4" t="inlineStr">
        <is>
          <t>Mutual funds - stock</t>
        </is>
      </c>
    </row>
    <row r="38">
      <c r="A38" s="3" t="inlineStr">
        <is>
          <t>Deferred Compensation Arrangement with Individual, Excluding Share-based Payments and Postretirement Benefits [Line Items]</t>
        </is>
      </c>
    </row>
    <row r="39">
      <c r="A39" s="4" t="inlineStr">
        <is>
          <t>Employee deferred compensation trust assets</t>
        </is>
      </c>
      <c r="B39" s="6" t="n">
        <v>303277</v>
      </c>
      <c r="C39" s="6" t="n">
        <v>234667</v>
      </c>
    </row>
    <row r="40">
      <c r="A40" s="4" t="inlineStr">
        <is>
          <t>Mutual funds - stock | Quoted Prices in Active Markets for Identical Assets (Level 1)</t>
        </is>
      </c>
    </row>
    <row r="41">
      <c r="A41" s="3" t="inlineStr">
        <is>
          <t>Deferred Compensation Arrangement with Individual, Excluding Share-based Payments and Postretirement Benefits [Line Items]</t>
        </is>
      </c>
    </row>
    <row r="42">
      <c r="A42" s="4" t="inlineStr">
        <is>
          <t>Employee deferred compensation trust assets</t>
        </is>
      </c>
      <c r="B42" s="6" t="n">
        <v>303277</v>
      </c>
      <c r="C42" s="6" t="n">
        <v>234667</v>
      </c>
    </row>
    <row r="43">
      <c r="A43" s="4" t="inlineStr">
        <is>
          <t>Mutual funds - stock | Significant Other Observable Inputs (Level 2)</t>
        </is>
      </c>
    </row>
    <row r="44">
      <c r="A44" s="3" t="inlineStr">
        <is>
          <t>Deferred Compensation Arrangement with Individual, Excluding Share-based Payments and Postretirement Benefits [Line Items]</t>
        </is>
      </c>
    </row>
    <row r="45">
      <c r="A45" s="4" t="inlineStr">
        <is>
          <t>Employee deferred compensation trust assets</t>
        </is>
      </c>
      <c r="B45" s="6" t="n">
        <v>0</v>
      </c>
      <c r="C45" s="6" t="n">
        <v>0</v>
      </c>
    </row>
    <row r="46">
      <c r="A46" s="4" t="inlineStr">
        <is>
          <t>Mutual funds - stock | Significant Unobservable Inputs (Level 3)</t>
        </is>
      </c>
    </row>
    <row r="47">
      <c r="A47" s="3" t="inlineStr">
        <is>
          <t>Deferred Compensation Arrangement with Individual, Excluding Share-based Payments and Postretirement Benefits [Line Items]</t>
        </is>
      </c>
    </row>
    <row r="48">
      <c r="A48" s="4" t="inlineStr">
        <is>
          <t>Employee deferred compensation trust assets</t>
        </is>
      </c>
      <c r="B48" s="6" t="n">
        <v>0</v>
      </c>
      <c r="C48" s="6" t="n">
        <v>0</v>
      </c>
    </row>
    <row r="49">
      <c r="A49" s="4" t="inlineStr">
        <is>
          <t>Mutual funds - blend</t>
        </is>
      </c>
    </row>
    <row r="50">
      <c r="A50" s="3" t="inlineStr">
        <is>
          <t>Deferred Compensation Arrangement with Individual, Excluding Share-based Payments and Postretirement Benefits [Line Items]</t>
        </is>
      </c>
    </row>
    <row r="51">
      <c r="A51" s="4" t="inlineStr">
        <is>
          <t>Employee deferred compensation trust assets</t>
        </is>
      </c>
      <c r="B51" s="6" t="n">
        <v>94264</v>
      </c>
      <c r="C51" s="6" t="n">
        <v>75004</v>
      </c>
    </row>
    <row r="52">
      <c r="A52" s="4" t="inlineStr">
        <is>
          <t>Mutual funds - blend | Quoted Prices in Active Markets for Identical Assets (Level 1)</t>
        </is>
      </c>
    </row>
    <row r="53">
      <c r="A53" s="3" t="inlineStr">
        <is>
          <t>Deferred Compensation Arrangement with Individual, Excluding Share-based Payments and Postretirement Benefits [Line Items]</t>
        </is>
      </c>
    </row>
    <row r="54">
      <c r="A54" s="4" t="inlineStr">
        <is>
          <t>Employee deferred compensation trust assets</t>
        </is>
      </c>
      <c r="B54" s="6" t="n">
        <v>94264</v>
      </c>
      <c r="C54" s="6" t="n">
        <v>75004</v>
      </c>
    </row>
    <row r="55">
      <c r="A55" s="4" t="inlineStr">
        <is>
          <t>Mutual funds - blend | Significant Other Observable Inputs (Level 2)</t>
        </is>
      </c>
    </row>
    <row r="56">
      <c r="A56" s="3" t="inlineStr">
        <is>
          <t>Deferred Compensation Arrangement with Individual, Excluding Share-based Payments and Postretirement Benefits [Line Items]</t>
        </is>
      </c>
    </row>
    <row r="57">
      <c r="A57" s="4" t="inlineStr">
        <is>
          <t>Employee deferred compensation trust assets</t>
        </is>
      </c>
      <c r="B57" s="6" t="n">
        <v>0</v>
      </c>
      <c r="C57" s="6" t="n">
        <v>0</v>
      </c>
    </row>
    <row r="58">
      <c r="A58" s="4" t="inlineStr">
        <is>
          <t>Mutual funds - blend | Significant Unobservable Inputs (Level 3)</t>
        </is>
      </c>
    </row>
    <row r="59">
      <c r="A59" s="3" t="inlineStr">
        <is>
          <t>Deferred Compensation Arrangement with Individual, Excluding Share-based Payments and Postretirement Benefits [Line Items]</t>
        </is>
      </c>
    </row>
    <row r="60">
      <c r="A60" s="4" t="inlineStr">
        <is>
          <t>Employee deferred compensation trust assets</t>
        </is>
      </c>
      <c r="B60" s="5" t="n">
        <v>0</v>
      </c>
      <c r="C6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redit Losse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5" t="n">
        <v>19617</v>
      </c>
      <c r="C4" s="5" t="n">
        <v>23443</v>
      </c>
    </row>
    <row r="5">
      <c r="A5" s="4" t="inlineStr">
        <is>
          <t>Charges to expense</t>
        </is>
      </c>
      <c r="B5" s="6" t="n">
        <v>9464</v>
      </c>
      <c r="C5" s="6" t="n">
        <v>4200</v>
      </c>
    </row>
    <row r="6">
      <c r="A6" s="4" t="inlineStr">
        <is>
          <t>Deductions</t>
        </is>
      </c>
      <c r="B6" s="6" t="n">
        <v>-6827</v>
      </c>
      <c r="C6" s="6" t="n">
        <v>-7906</v>
      </c>
    </row>
    <row r="7">
      <c r="A7" s="4" t="inlineStr">
        <is>
          <t>Other, including translation adjustments</t>
        </is>
      </c>
      <c r="B7" s="6" t="n">
        <v>-724</v>
      </c>
      <c r="C7" s="6" t="n">
        <v>-120</v>
      </c>
    </row>
    <row r="8">
      <c r="A8" s="4" t="inlineStr">
        <is>
          <t>Ending balance</t>
        </is>
      </c>
      <c r="B8" s="5" t="n">
        <v>21530</v>
      </c>
      <c r="C8" s="5" t="n">
        <v>196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Computer hardware | Minimum</t>
        </is>
      </c>
    </row>
    <row r="4">
      <c r="A4" s="3" t="inlineStr">
        <is>
          <t>Property, Plant and Equipment [Line Items]</t>
        </is>
      </c>
    </row>
    <row r="5">
      <c r="A5" s="4" t="inlineStr">
        <is>
          <t>Property, plant and equipment, useful life</t>
        </is>
      </c>
      <c r="B5" s="4" t="inlineStr">
        <is>
          <t>2 years</t>
        </is>
      </c>
    </row>
    <row r="6">
      <c r="A6" s="4" t="inlineStr">
        <is>
          <t>Computer hardware | Maximum</t>
        </is>
      </c>
    </row>
    <row r="7">
      <c r="A7" s="3" t="inlineStr">
        <is>
          <t>Property, Plant and Equipment [Line Items]</t>
        </is>
      </c>
    </row>
    <row r="8">
      <c r="A8" s="4" t="inlineStr">
        <is>
          <t>Property, plant and equipment, useful life</t>
        </is>
      </c>
      <c r="B8" s="4" t="inlineStr">
        <is>
          <t>3 years</t>
        </is>
      </c>
    </row>
    <row r="9">
      <c r="A9" s="4" t="inlineStr">
        <is>
          <t>Computer software | Minimum</t>
        </is>
      </c>
    </row>
    <row r="10">
      <c r="A10" s="3" t="inlineStr">
        <is>
          <t>Property, Plant and Equipment [Line Items]</t>
        </is>
      </c>
    </row>
    <row r="11">
      <c r="A11" s="4" t="inlineStr">
        <is>
          <t>Property, plant and equipment, useful life</t>
        </is>
      </c>
      <c r="B11" s="4" t="inlineStr">
        <is>
          <t>2 years</t>
        </is>
      </c>
    </row>
    <row r="12">
      <c r="A12" s="4" t="inlineStr">
        <is>
          <t>Computer software | Maximum</t>
        </is>
      </c>
    </row>
    <row r="13">
      <c r="A13" s="3" t="inlineStr">
        <is>
          <t>Property, Plant and Equipment [Line Items]</t>
        </is>
      </c>
    </row>
    <row r="14">
      <c r="A14" s="4" t="inlineStr">
        <is>
          <t>Property, plant and equipment, useful life</t>
        </is>
      </c>
      <c r="B14" s="4" t="inlineStr">
        <is>
          <t>5 years</t>
        </is>
      </c>
    </row>
    <row r="15">
      <c r="A15" s="4" t="inlineStr">
        <is>
          <t>Furniture and equipment | Minimum</t>
        </is>
      </c>
    </row>
    <row r="16">
      <c r="A16" s="3" t="inlineStr">
        <is>
          <t>Property, Plant and Equipment [Line Items]</t>
        </is>
      </c>
    </row>
    <row r="17">
      <c r="A17" s="4" t="inlineStr">
        <is>
          <t>Property, plant and equipment, useful life</t>
        </is>
      </c>
      <c r="B17" s="4" t="inlineStr">
        <is>
          <t>3 years</t>
        </is>
      </c>
    </row>
    <row r="18">
      <c r="A18" s="4" t="inlineStr">
        <is>
          <t>Furniture and equipment | Maximum</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venue Recognition - Schedule of Revenue Disaggregated by Line of Business (Details) $ in Thousands</t>
        </is>
      </c>
      <c r="B1" s="2" t="inlineStr">
        <is>
          <t>12 Months Ended</t>
        </is>
      </c>
    </row>
    <row r="2">
      <c r="B2" s="2" t="inlineStr">
        <is>
          <t>Dec. 31, 2021USD ($)segment</t>
        </is>
      </c>
      <c r="C2" s="2" t="inlineStr">
        <is>
          <t>Dec. 31, 2020USD ($)</t>
        </is>
      </c>
      <c r="D2" s="2" t="inlineStr">
        <is>
          <t>Dec. 31, 2019USD ($)</t>
        </is>
      </c>
    </row>
    <row r="3">
      <c r="A3" s="3" t="inlineStr">
        <is>
          <t>Revenue from Contract with Customer [Abstract]</t>
        </is>
      </c>
    </row>
    <row r="4">
      <c r="A4" s="4" t="inlineStr">
        <is>
          <t>Number of reportable segments | segment</t>
        </is>
      </c>
      <c r="B4" s="6" t="n">
        <v>3</v>
      </c>
    </row>
    <row r="5">
      <c r="A5" s="4" t="inlineStr">
        <is>
          <t>Guarantee period</t>
        </is>
      </c>
      <c r="B5" s="4" t="inlineStr">
        <is>
          <t>90 days</t>
        </is>
      </c>
    </row>
    <row r="6">
      <c r="A6" s="3" t="inlineStr">
        <is>
          <t>Disaggregation of Revenue [Line Items]</t>
        </is>
      </c>
    </row>
    <row r="7">
      <c r="A7" s="4" t="inlineStr">
        <is>
          <t>Service revenues</t>
        </is>
      </c>
      <c r="B7" s="5" t="n">
        <v>6461444</v>
      </c>
      <c r="C7" s="5" t="n">
        <v>5109000</v>
      </c>
      <c r="D7" s="5" t="n">
        <v>6074432</v>
      </c>
    </row>
    <row r="8">
      <c r="A8" s="4" t="inlineStr">
        <is>
          <t>Intersegment Eliminations</t>
        </is>
      </c>
    </row>
    <row r="9">
      <c r="A9" s="3" t="inlineStr">
        <is>
          <t>Disaggregation of Revenue [Line Items]</t>
        </is>
      </c>
    </row>
    <row r="10">
      <c r="A10" s="4" t="inlineStr">
        <is>
          <t>Service revenues</t>
        </is>
      </c>
      <c r="B10" s="6" t="n">
        <v>-580379</v>
      </c>
      <c r="C10" s="6" t="n">
        <v>-239996</v>
      </c>
      <c r="D10" s="6" t="n">
        <v>-172439</v>
      </c>
    </row>
    <row r="11">
      <c r="A11" s="4" t="inlineStr">
        <is>
          <t>Accountemps</t>
        </is>
      </c>
    </row>
    <row r="12">
      <c r="A12" s="3" t="inlineStr">
        <is>
          <t>Disaggregation of Revenue [Line Items]</t>
        </is>
      </c>
    </row>
    <row r="13">
      <c r="A13" s="4" t="inlineStr">
        <is>
          <t>Service revenues</t>
        </is>
      </c>
      <c r="B13" s="6" t="n">
        <v>1870563</v>
      </c>
      <c r="C13" s="6" t="n">
        <v>1558024</v>
      </c>
      <c r="D13" s="6" t="n">
        <v>1985221</v>
      </c>
    </row>
    <row r="14">
      <c r="A14" s="4" t="inlineStr">
        <is>
          <t>OfficeTeam</t>
        </is>
      </c>
    </row>
    <row r="15">
      <c r="A15" s="3" t="inlineStr">
        <is>
          <t>Disaggregation of Revenue [Line Items]</t>
        </is>
      </c>
    </row>
    <row r="16">
      <c r="A16" s="4" t="inlineStr">
        <is>
          <t>Service revenues</t>
        </is>
      </c>
      <c r="B16" s="6" t="n">
        <v>1058906</v>
      </c>
      <c r="C16" s="6" t="n">
        <v>764947</v>
      </c>
      <c r="D16" s="6" t="n">
        <v>1040755</v>
      </c>
    </row>
    <row r="17">
      <c r="A17" s="4" t="inlineStr">
        <is>
          <t>Robert Half Technology</t>
        </is>
      </c>
    </row>
    <row r="18">
      <c r="A18" s="3" t="inlineStr">
        <is>
          <t>Disaggregation of Revenue [Line Items]</t>
        </is>
      </c>
    </row>
    <row r="19">
      <c r="A19" s="4" t="inlineStr">
        <is>
          <t>Service revenues</t>
        </is>
      </c>
      <c r="B19" s="6" t="n">
        <v>795319</v>
      </c>
      <c r="C19" s="6" t="n">
        <v>695418</v>
      </c>
      <c r="D19" s="6" t="n">
        <v>765831</v>
      </c>
    </row>
    <row r="20">
      <c r="A20" s="4" t="inlineStr">
        <is>
          <t>Robert Half Management Resources</t>
        </is>
      </c>
    </row>
    <row r="21">
      <c r="A21" s="3" t="inlineStr">
        <is>
          <t>Disaggregation of Revenue [Line Items]</t>
        </is>
      </c>
    </row>
    <row r="22">
      <c r="A22" s="4" t="inlineStr">
        <is>
          <t>Service revenues</t>
        </is>
      </c>
      <c r="B22" s="6" t="n">
        <v>894334</v>
      </c>
      <c r="C22" s="6" t="n">
        <v>698942</v>
      </c>
      <c r="D22" s="6" t="n">
        <v>792757</v>
      </c>
    </row>
    <row r="23">
      <c r="A23" s="4" t="inlineStr">
        <is>
          <t>Temporary and consultant staffing</t>
        </is>
      </c>
    </row>
    <row r="24">
      <c r="A24" s="3" t="inlineStr">
        <is>
          <t>Disaggregation of Revenue [Line Items]</t>
        </is>
      </c>
    </row>
    <row r="25">
      <c r="A25" s="4" t="inlineStr">
        <is>
          <t>Service revenues</t>
        </is>
      </c>
      <c r="B25" s="6" t="n">
        <v>4038743</v>
      </c>
      <c r="C25" s="6" t="n">
        <v>3477335</v>
      </c>
      <c r="D25" s="6" t="n">
        <v>4412125</v>
      </c>
    </row>
    <row r="26">
      <c r="A26" s="4" t="inlineStr">
        <is>
          <t>Permanent placement staffing</t>
        </is>
      </c>
    </row>
    <row r="27">
      <c r="A27" s="3" t="inlineStr">
        <is>
          <t>Disaggregation of Revenue [Line Items]</t>
        </is>
      </c>
    </row>
    <row r="28">
      <c r="A28" s="4" t="inlineStr">
        <is>
          <t>Service revenues</t>
        </is>
      </c>
      <c r="B28" s="6" t="n">
        <v>569921</v>
      </c>
      <c r="C28" s="6" t="n">
        <v>370109</v>
      </c>
      <c r="D28" s="6" t="n">
        <v>533432</v>
      </c>
    </row>
    <row r="29">
      <c r="A29" s="4" t="inlineStr">
        <is>
          <t>Risk consulting and internal audit services</t>
        </is>
      </c>
    </row>
    <row r="30">
      <c r="A30" s="3" t="inlineStr">
        <is>
          <t>Disaggregation of Revenue [Line Items]</t>
        </is>
      </c>
    </row>
    <row r="31">
      <c r="A31" s="4" t="inlineStr">
        <is>
          <t>Service revenues</t>
        </is>
      </c>
      <c r="B31" s="5" t="n">
        <v>1852780</v>
      </c>
      <c r="C31" s="5" t="n">
        <v>1261556</v>
      </c>
      <c r="D31" s="5" t="n">
        <v>112887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 (Details) - USD ($) $ in Millions</t>
        </is>
      </c>
      <c r="B1" s="2" t="inlineStr">
        <is>
          <t>Dec. 31, 2021</t>
        </is>
      </c>
      <c r="C1" s="2" t="inlineStr">
        <is>
          <t>Dec. 31, 2020</t>
        </is>
      </c>
    </row>
    <row r="2">
      <c r="A2" s="3" t="inlineStr">
        <is>
          <t>Revenue from Contract with Customer [Abstract]</t>
        </is>
      </c>
    </row>
    <row r="3">
      <c r="A3" s="4" t="inlineStr">
        <is>
          <t>Aggregate transaction price allocated to performance obligations</t>
        </is>
      </c>
      <c r="B3" s="9" t="n">
        <v>111.9</v>
      </c>
      <c r="C3" s="9" t="n">
        <v>134.9</v>
      </c>
    </row>
    <row r="4">
      <c r="A4" s="4" t="inlineStr">
        <is>
          <t>Revenue, Remaining Performance Obligation, Expected Timing of Satisfaction, Start Date [Axis]: 2022-01-01</t>
        </is>
      </c>
    </row>
    <row r="5">
      <c r="A5" s="3" t="inlineStr">
        <is>
          <t>Revenue from Contract with Customer [Abstract]</t>
        </is>
      </c>
    </row>
    <row r="6">
      <c r="A6" s="4" t="inlineStr">
        <is>
          <t>Aggregate transaction price allocated to performance obligations</t>
        </is>
      </c>
      <c r="B6" s="9" t="n">
        <v>105.5</v>
      </c>
    </row>
    <row r="7">
      <c r="A7" s="3" t="inlineStr">
        <is>
          <t>Revenue, Remaining Performance Obligation, Expected Timing of Satisfaction [Line Items]</t>
        </is>
      </c>
    </row>
    <row r="8">
      <c r="A8" s="4" t="inlineStr">
        <is>
          <t>Remaining performance obligation, expected duration</t>
        </is>
      </c>
      <c r="B8"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ervice revenues</t>
        </is>
      </c>
      <c r="B4" s="5" t="n">
        <v>6461444</v>
      </c>
      <c r="C4" s="5" t="n">
        <v>5109000</v>
      </c>
      <c r="D4" s="5" t="n">
        <v>6074432</v>
      </c>
    </row>
    <row r="5">
      <c r="A5" s="4" t="inlineStr">
        <is>
          <t>Costs of services</t>
        </is>
      </c>
      <c r="B5" s="6" t="n">
        <v>3765416</v>
      </c>
      <c r="C5" s="6" t="n">
        <v>3096389</v>
      </c>
      <c r="D5" s="6" t="n">
        <v>3549303</v>
      </c>
    </row>
    <row r="6">
      <c r="A6" s="4" t="inlineStr">
        <is>
          <t>Gross margin</t>
        </is>
      </c>
      <c r="B6" s="6" t="n">
        <v>2696028</v>
      </c>
      <c r="C6" s="6" t="n">
        <v>2012611</v>
      </c>
      <c r="D6" s="6" t="n">
        <v>2525129</v>
      </c>
    </row>
    <row r="7">
      <c r="A7" s="4" t="inlineStr">
        <is>
          <t>Selling, general and administrative expenses</t>
        </is>
      </c>
      <c r="B7" s="6" t="n">
        <v>1951282</v>
      </c>
      <c r="C7" s="6" t="n">
        <v>1666041</v>
      </c>
      <c r="D7" s="6" t="n">
        <v>1958295</v>
      </c>
    </row>
    <row r="8">
      <c r="A8" s="4" t="inlineStr">
        <is>
          <t>Income from investments held in employee deferred compensation trusts</t>
        </is>
      </c>
      <c r="B8" s="6" t="n">
        <v>-61078</v>
      </c>
      <c r="C8" s="6" t="n">
        <v>-75188</v>
      </c>
      <c r="D8" s="6" t="n">
        <v>-54917</v>
      </c>
    </row>
    <row r="9">
      <c r="A9" s="4" t="inlineStr">
        <is>
          <t>Amortization of intangible assets</t>
        </is>
      </c>
      <c r="B9" s="6" t="n">
        <v>2241</v>
      </c>
      <c r="C9" s="6" t="n">
        <v>1219</v>
      </c>
      <c r="D9" s="6" t="n">
        <v>1361</v>
      </c>
    </row>
    <row r="10">
      <c r="A10" s="4" t="inlineStr">
        <is>
          <t>Interest income, net</t>
        </is>
      </c>
      <c r="B10" s="6" t="n">
        <v>-197</v>
      </c>
      <c r="C10" s="6" t="n">
        <v>-1343</v>
      </c>
      <c r="D10" s="6" t="n">
        <v>-5125</v>
      </c>
    </row>
    <row r="11">
      <c r="A11" s="4" t="inlineStr">
        <is>
          <t>Income before income taxes</t>
        </is>
      </c>
      <c r="B11" s="6" t="n">
        <v>803780</v>
      </c>
      <c r="C11" s="6" t="n">
        <v>421882</v>
      </c>
      <c r="D11" s="6" t="n">
        <v>625515</v>
      </c>
    </row>
    <row r="12">
      <c r="A12" s="4" t="inlineStr">
        <is>
          <t>Provision for income taxes</t>
        </is>
      </c>
      <c r="B12" s="6" t="n">
        <v>205154</v>
      </c>
      <c r="C12" s="6" t="n">
        <v>115606</v>
      </c>
      <c r="D12" s="6" t="n">
        <v>171082</v>
      </c>
    </row>
    <row r="13">
      <c r="A13" s="4" t="inlineStr">
        <is>
          <t>Net income</t>
        </is>
      </c>
      <c r="B13" s="5" t="n">
        <v>598626</v>
      </c>
      <c r="C13" s="5" t="n">
        <v>306276</v>
      </c>
      <c r="D13" s="5" t="n">
        <v>454433</v>
      </c>
    </row>
    <row r="14">
      <c r="A14" s="3" t="inlineStr">
        <is>
          <t>Net income per share:</t>
        </is>
      </c>
    </row>
    <row r="15">
      <c r="A15" s="4" t="inlineStr">
        <is>
          <t>Basic (usd per share)</t>
        </is>
      </c>
      <c r="B15" s="8" t="n">
        <v>5.42</v>
      </c>
      <c r="C15" s="8" t="n">
        <v>2.72</v>
      </c>
      <c r="D15" s="8" t="n">
        <v>3.93</v>
      </c>
    </row>
    <row r="16">
      <c r="A16" s="4" t="inlineStr">
        <is>
          <t>Diluted (usd per share)</t>
        </is>
      </c>
      <c r="B16" s="8" t="n">
        <v>5.36</v>
      </c>
      <c r="C16" s="8" t="n">
        <v>2.7</v>
      </c>
      <c r="D16" s="8" t="n">
        <v>3.9</v>
      </c>
    </row>
    <row r="17">
      <c r="A17" s="3" t="inlineStr">
        <is>
          <t>Shares:</t>
        </is>
      </c>
    </row>
    <row r="18">
      <c r="A18" s="4" t="inlineStr">
        <is>
          <t>Basic (in shares)</t>
        </is>
      </c>
      <c r="B18" s="6" t="n">
        <v>110482</v>
      </c>
      <c r="C18" s="6" t="n">
        <v>112729</v>
      </c>
      <c r="D18" s="6" t="n">
        <v>115656</v>
      </c>
    </row>
    <row r="19">
      <c r="A19" s="4" t="inlineStr">
        <is>
          <t>Diluted (in shares)</t>
        </is>
      </c>
      <c r="B19" s="6" t="n">
        <v>111718</v>
      </c>
      <c r="C19" s="6" t="n">
        <v>113318</v>
      </c>
      <c r="D19" s="6" t="n">
        <v>116411</v>
      </c>
    </row>
    <row r="20">
      <c r="A20" s="4" t="inlineStr">
        <is>
          <t>Dividends declared per share (usd per share)</t>
        </is>
      </c>
      <c r="B20" s="8" t="n">
        <v>1.52</v>
      </c>
      <c r="C20" s="8" t="n">
        <v>1.36</v>
      </c>
      <c r="D20" s="8" t="n">
        <v>1.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ontract Liability Activity (Details) - USD ($) $ in Thousands</t>
        </is>
      </c>
      <c r="B1" s="2" t="inlineStr">
        <is>
          <t>12 Months Ended</t>
        </is>
      </c>
    </row>
    <row r="2">
      <c r="B2" s="2" t="inlineStr">
        <is>
          <t>Dec. 31, 2021</t>
        </is>
      </c>
      <c r="C2" s="2" t="inlineStr">
        <is>
          <t>Dec. 31, 2020</t>
        </is>
      </c>
      <c r="D2" s="2" t="inlineStr">
        <is>
          <t>Dec. 31, 2019</t>
        </is>
      </c>
    </row>
    <row r="3">
      <c r="A3" s="3" t="inlineStr">
        <is>
          <t>Contract Liabilities [Roll Forward]</t>
        </is>
      </c>
    </row>
    <row r="4">
      <c r="A4" s="4" t="inlineStr">
        <is>
          <t>Beginning balance</t>
        </is>
      </c>
      <c r="B4" s="5" t="n">
        <v>18252</v>
      </c>
      <c r="C4" s="5" t="n">
        <v>12948</v>
      </c>
      <c r="D4" s="5" t="n">
        <v>12997</v>
      </c>
    </row>
    <row r="5">
      <c r="A5" s="4" t="inlineStr">
        <is>
          <t>Payments in advance of satisfaction of performance obligations</t>
        </is>
      </c>
      <c r="B5" s="6" t="n">
        <v>27341</v>
      </c>
      <c r="C5" s="6" t="n">
        <v>25614</v>
      </c>
      <c r="D5" s="6" t="n">
        <v>13030</v>
      </c>
    </row>
    <row r="6">
      <c r="A6" s="4" t="inlineStr">
        <is>
          <t>Revenue recognized</t>
        </is>
      </c>
      <c r="B6" s="6" t="n">
        <v>-20372</v>
      </c>
      <c r="C6" s="6" t="n">
        <v>-20687</v>
      </c>
      <c r="D6" s="6" t="n">
        <v>-12072</v>
      </c>
    </row>
    <row r="7">
      <c r="A7" s="4" t="inlineStr">
        <is>
          <t>Contract with Customer, Liability, Other, Including Translation Adjustments</t>
        </is>
      </c>
      <c r="B7" s="6" t="n">
        <v>380</v>
      </c>
      <c r="C7" s="6" t="n">
        <v>377</v>
      </c>
      <c r="D7" s="6" t="n">
        <v>-1007</v>
      </c>
    </row>
    <row r="8">
      <c r="A8" s="4" t="inlineStr">
        <is>
          <t>Ending balance</t>
        </is>
      </c>
      <c r="B8" s="5" t="n">
        <v>25601</v>
      </c>
      <c r="C8" s="5" t="n">
        <v>18252</v>
      </c>
      <c r="D8" s="5" t="n">
        <v>129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5" t="n">
        <v>69526</v>
      </c>
      <c r="C3" s="5" t="n">
        <v>56157</v>
      </c>
    </row>
    <row r="4">
      <c r="A4" s="4" t="inlineStr">
        <is>
          <t>Unamortized cloud computing implementation costs</t>
        </is>
      </c>
      <c r="B4" s="6" t="n">
        <v>44692</v>
      </c>
      <c r="C4" s="6" t="n">
        <v>41517</v>
      </c>
    </row>
    <row r="5">
      <c r="A5" s="4" t="inlineStr">
        <is>
          <t>Other</t>
        </is>
      </c>
      <c r="B5" s="6" t="n">
        <v>55646</v>
      </c>
      <c r="C5" s="6" t="n">
        <v>49841</v>
      </c>
    </row>
    <row r="6">
      <c r="A6" s="4" t="inlineStr">
        <is>
          <t>Other current assets</t>
        </is>
      </c>
      <c r="B6" s="5" t="n">
        <v>169864</v>
      </c>
      <c r="C6" s="5" t="n">
        <v>1475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Dec. 31, 2021</t>
        </is>
      </c>
      <c r="C1" s="2" t="inlineStr">
        <is>
          <t>Dec. 31, 2020</t>
        </is>
      </c>
      <c r="D1" s="2" t="inlineStr">
        <is>
          <t>Dec. 31, 2019</t>
        </is>
      </c>
    </row>
    <row r="2">
      <c r="A2" s="3" t="inlineStr">
        <is>
          <t>Property, Plant and Equipment [Line Items]</t>
        </is>
      </c>
    </row>
    <row r="3">
      <c r="A3" s="4" t="inlineStr">
        <is>
          <t>Property and equipment, cost</t>
        </is>
      </c>
      <c r="B3" s="5" t="n">
        <v>661718</v>
      </c>
      <c r="C3" s="5" t="n">
        <v>665684</v>
      </c>
    </row>
    <row r="4">
      <c r="A4" s="4" t="inlineStr">
        <is>
          <t>Accumulated depreciation</t>
        </is>
      </c>
      <c r="B4" s="6" t="n">
        <v>-568315</v>
      </c>
      <c r="C4" s="6" t="n">
        <v>-555867</v>
      </c>
    </row>
    <row r="5">
      <c r="A5" s="4" t="inlineStr">
        <is>
          <t>Property and equipment, net</t>
        </is>
      </c>
      <c r="B5" s="6" t="n">
        <v>93403</v>
      </c>
      <c r="C5" s="6" t="n">
        <v>109817</v>
      </c>
      <c r="D5" s="5" t="n">
        <v>128385</v>
      </c>
    </row>
    <row r="6">
      <c r="A6" s="4" t="inlineStr">
        <is>
          <t>Computer hardware</t>
        </is>
      </c>
    </row>
    <row r="7">
      <c r="A7" s="3" t="inlineStr">
        <is>
          <t>Property, Plant and Equipment [Line Items]</t>
        </is>
      </c>
    </row>
    <row r="8">
      <c r="A8" s="4" t="inlineStr">
        <is>
          <t>Property and equipment, cost</t>
        </is>
      </c>
      <c r="B8" s="6" t="n">
        <v>157408</v>
      </c>
      <c r="C8" s="6" t="n">
        <v>159180</v>
      </c>
    </row>
    <row r="9">
      <c r="A9" s="4" t="inlineStr">
        <is>
          <t>Computer software</t>
        </is>
      </c>
    </row>
    <row r="10">
      <c r="A10" s="3" t="inlineStr">
        <is>
          <t>Property, Plant and Equipment [Line Items]</t>
        </is>
      </c>
    </row>
    <row r="11">
      <c r="A11" s="4" t="inlineStr">
        <is>
          <t>Property and equipment, cost</t>
        </is>
      </c>
      <c r="B11" s="6" t="n">
        <v>246013</v>
      </c>
      <c r="C11" s="6" t="n">
        <v>250585</v>
      </c>
    </row>
    <row r="12">
      <c r="A12" s="4" t="inlineStr">
        <is>
          <t>Furniture and equipment</t>
        </is>
      </c>
    </row>
    <row r="13">
      <c r="A13" s="3" t="inlineStr">
        <is>
          <t>Property, Plant and Equipment [Line Items]</t>
        </is>
      </c>
    </row>
    <row r="14">
      <c r="A14" s="4" t="inlineStr">
        <is>
          <t>Property and equipment, cost</t>
        </is>
      </c>
      <c r="B14" s="6" t="n">
        <v>93144</v>
      </c>
      <c r="C14" s="6" t="n">
        <v>91112</v>
      </c>
    </row>
    <row r="15">
      <c r="A15" s="4" t="inlineStr">
        <is>
          <t>Leasehold improvements</t>
        </is>
      </c>
    </row>
    <row r="16">
      <c r="A16" s="3" t="inlineStr">
        <is>
          <t>Property, Plant and Equipment [Line Items]</t>
        </is>
      </c>
    </row>
    <row r="17">
      <c r="A17" s="4" t="inlineStr">
        <is>
          <t>Property and equipment, cost</t>
        </is>
      </c>
      <c r="B17" s="5" t="n">
        <v>165153</v>
      </c>
      <c r="C17" s="5" t="n">
        <v>1648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Option to extend lease term</t>
        </is>
      </c>
      <c r="B4" s="4" t="inlineStr">
        <is>
          <t>10 years</t>
        </is>
      </c>
    </row>
    <row r="5">
      <c r="A5" s="4" t="inlineStr">
        <is>
          <t>Option to terminate lease term</t>
        </is>
      </c>
      <c r="B5" s="4" t="inlineStr">
        <is>
          <t>1 year</t>
        </is>
      </c>
    </row>
    <row r="6">
      <c r="A6" s="4" t="inlineStr">
        <is>
          <t>Operating lease expense</t>
        </is>
      </c>
      <c r="B6" s="9" t="n">
        <v>86.59999999999999</v>
      </c>
      <c r="C6" s="9" t="n">
        <v>81.5</v>
      </c>
      <c r="D6" s="9" t="n">
        <v>77.7</v>
      </c>
    </row>
    <row r="7">
      <c r="A7" s="4" t="inlineStr">
        <is>
          <t>Operating leases, not yet commenced, amount</t>
        </is>
      </c>
      <c r="B7" s="9" t="n">
        <v>10.7</v>
      </c>
    </row>
    <row r="8">
      <c r="A8" s="4" t="inlineStr">
        <is>
          <t>Minimum</t>
        </is>
      </c>
    </row>
    <row r="9">
      <c r="A9" s="3" t="inlineStr">
        <is>
          <t>Operating Leased Assets [Line Items]</t>
        </is>
      </c>
    </row>
    <row r="10">
      <c r="A10" s="4" t="inlineStr">
        <is>
          <t>Remaining lease term</t>
        </is>
      </c>
      <c r="B10" s="4" t="inlineStr">
        <is>
          <t>1 year</t>
        </is>
      </c>
    </row>
    <row r="11">
      <c r="A11" s="4" t="inlineStr">
        <is>
          <t>Operating lease, not yet commenced, amount</t>
        </is>
      </c>
      <c r="B11" s="4" t="inlineStr">
        <is>
          <t>1 year</t>
        </is>
      </c>
    </row>
    <row r="12">
      <c r="A12" s="4" t="inlineStr">
        <is>
          <t>Maximum</t>
        </is>
      </c>
    </row>
    <row r="13">
      <c r="A13" s="3" t="inlineStr">
        <is>
          <t>Operating Leased Assets [Line Items]</t>
        </is>
      </c>
    </row>
    <row r="14">
      <c r="A14" s="4" t="inlineStr">
        <is>
          <t>Remaining lease term</t>
        </is>
      </c>
      <c r="B14" s="4" t="inlineStr">
        <is>
          <t>8 years</t>
        </is>
      </c>
    </row>
    <row r="15">
      <c r="A15" s="4" t="inlineStr">
        <is>
          <t>Operating lease, not yet commenced, amount</t>
        </is>
      </c>
      <c r="B15" s="4" t="inlineStr">
        <is>
          <t>6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s>
  <sheetData>
    <row r="1">
      <c r="A1" s="1" t="inlineStr">
        <is>
          <t>Leases - Lease Cost and Other Information (Details) - USD ($) $ in Thousands</t>
        </is>
      </c>
      <c r="B1" s="2" t="inlineStr">
        <is>
          <t>12 Months Ended</t>
        </is>
      </c>
    </row>
    <row r="2">
      <c r="B2" s="2" t="inlineStr">
        <is>
          <t>Dec. 31, 2021</t>
        </is>
      </c>
      <c r="C2" s="2" t="inlineStr">
        <is>
          <t>Dec. 31, 2020</t>
        </is>
      </c>
      <c r="D2" s="2" t="inlineStr">
        <is>
          <t>Dec. 31, 2019</t>
        </is>
      </c>
    </row>
    <row r="3">
      <c r="A3" s="3" t="inlineStr">
        <is>
          <t>Cash Flow, Operating Activities, Lessee [Abstract]</t>
        </is>
      </c>
    </row>
    <row r="4">
      <c r="A4" s="4" t="inlineStr">
        <is>
          <t>Cash paid for operating lease liabilities</t>
        </is>
      </c>
      <c r="B4" s="5" t="n">
        <v>91253</v>
      </c>
      <c r="C4" s="5" t="n">
        <v>84569</v>
      </c>
      <c r="D4" s="5" t="n">
        <v>78152</v>
      </c>
    </row>
    <row r="5">
      <c r="A5" s="4" t="inlineStr">
        <is>
          <t>Right-of-use assets obtained in exchange for operating lease liabilities from new leases</t>
        </is>
      </c>
      <c r="B5" s="6" t="n">
        <v>20038</v>
      </c>
      <c r="C5" s="6" t="n">
        <v>37786</v>
      </c>
      <c r="D5" s="6" t="n">
        <v>32170</v>
      </c>
    </row>
    <row r="6">
      <c r="A6" s="4" t="inlineStr">
        <is>
          <t>Right-of-use assets obtained in exchange for operating lease liabilities from lease modifications or reassessments</t>
        </is>
      </c>
      <c r="B6" s="5" t="n">
        <v>31433</v>
      </c>
      <c r="C6" s="5" t="n">
        <v>64221</v>
      </c>
      <c r="D6" s="5" t="n">
        <v>32122</v>
      </c>
    </row>
    <row r="7">
      <c r="A7" s="3" t="inlineStr">
        <is>
          <t>Operating Leases, Weighted Average Remaining Lease Term [Abstract]</t>
        </is>
      </c>
    </row>
    <row r="8">
      <c r="A8" s="4" t="inlineStr">
        <is>
          <t>Weighted average remaining lease term for operating leases</t>
        </is>
      </c>
      <c r="B8" s="4" t="inlineStr">
        <is>
          <t>3 years 10 months 24 days</t>
        </is>
      </c>
      <c r="C8" s="4" t="inlineStr">
        <is>
          <t>4 years 6 months</t>
        </is>
      </c>
      <c r="D8" s="4" t="inlineStr">
        <is>
          <t>4 years 9 months 18 days</t>
        </is>
      </c>
    </row>
    <row r="9">
      <c r="A9" s="3" t="inlineStr">
        <is>
          <t>Operating Leases, Weighted Average Discount Rate, Percent [Abstract]</t>
        </is>
      </c>
    </row>
    <row r="10">
      <c r="A10" s="4" t="inlineStr">
        <is>
          <t>Weighted average discount rate for operating leases</t>
        </is>
      </c>
      <c r="B10" s="4" t="inlineStr">
        <is>
          <t>2.30%</t>
        </is>
      </c>
      <c r="C10" s="4" t="inlineStr">
        <is>
          <t>2.60%</t>
        </is>
      </c>
      <c r="D10" s="4" t="inlineStr">
        <is>
          <t>3.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1</t>
        </is>
      </c>
      <c r="C1" s="2" t="inlineStr">
        <is>
          <t>Dec. 31, 2020</t>
        </is>
      </c>
    </row>
    <row r="2">
      <c r="A2" s="3" t="inlineStr">
        <is>
          <t>Lessee, Operating Lease, Liability, Payment, Due [Abstract]</t>
        </is>
      </c>
    </row>
    <row r="3">
      <c r="A3" s="4" t="inlineStr">
        <is>
          <t>2022</t>
        </is>
      </c>
      <c r="B3" s="5" t="n">
        <v>88785</v>
      </c>
    </row>
    <row r="4">
      <c r="A4" s="4" t="inlineStr">
        <is>
          <t>2023</t>
        </is>
      </c>
      <c r="B4" s="6" t="n">
        <v>69527</v>
      </c>
    </row>
    <row r="5">
      <c r="A5" s="4" t="inlineStr">
        <is>
          <t>2024</t>
        </is>
      </c>
      <c r="B5" s="6" t="n">
        <v>53289</v>
      </c>
    </row>
    <row r="6">
      <c r="A6" s="4" t="inlineStr">
        <is>
          <t>2025</t>
        </is>
      </c>
      <c r="B6" s="6" t="n">
        <v>32354</v>
      </c>
    </row>
    <row r="7">
      <c r="A7" s="4" t="inlineStr">
        <is>
          <t>2026</t>
        </is>
      </c>
      <c r="B7" s="6" t="n">
        <v>19905</v>
      </c>
    </row>
    <row r="8">
      <c r="A8" s="4" t="inlineStr">
        <is>
          <t>Thereafter</t>
        </is>
      </c>
      <c r="B8" s="6" t="n">
        <v>13639</v>
      </c>
    </row>
    <row r="9">
      <c r="A9" s="4" t="inlineStr">
        <is>
          <t>Less: Imputed interest</t>
        </is>
      </c>
      <c r="B9" s="6" t="n">
        <v>-12421</v>
      </c>
    </row>
    <row r="10">
      <c r="A10" s="4" t="inlineStr">
        <is>
          <t>Present value of operating lease liabilities</t>
        </is>
      </c>
      <c r="B10" s="6" t="n">
        <v>265078</v>
      </c>
    </row>
    <row r="11">
      <c r="A11" s="4" t="inlineStr">
        <is>
          <t>Current operating lease liabilities</t>
        </is>
      </c>
      <c r="B11" s="5" t="n">
        <v>83787</v>
      </c>
      <c r="C11" s="5" t="n">
        <v>786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223055</v>
      </c>
      <c r="C4" s="5" t="n">
        <v>210364</v>
      </c>
    </row>
    <row r="5">
      <c r="A5" s="4" t="inlineStr">
        <is>
          <t>Acquisitions</t>
        </is>
      </c>
      <c r="C5" s="6" t="n">
        <v>12199</v>
      </c>
    </row>
    <row r="6">
      <c r="A6" s="4" t="inlineStr">
        <is>
          <t>Foreign currency translation adjustments</t>
        </is>
      </c>
      <c r="B6" s="6" t="n">
        <v>-200</v>
      </c>
      <c r="C6" s="6" t="n">
        <v>492</v>
      </c>
    </row>
    <row r="7">
      <c r="A7" s="4" t="inlineStr">
        <is>
          <t>Ending balance</t>
        </is>
      </c>
      <c r="B7" s="6" t="n">
        <v>222855</v>
      </c>
      <c r="C7" s="6" t="n">
        <v>223055</v>
      </c>
    </row>
    <row r="8">
      <c r="A8" s="4" t="inlineStr">
        <is>
          <t>Temporary and consultant staffing</t>
        </is>
      </c>
    </row>
    <row r="9">
      <c r="A9" s="3" t="inlineStr">
        <is>
          <t>Goodwill [Roll Forward]</t>
        </is>
      </c>
    </row>
    <row r="10">
      <c r="A10" s="4" t="inlineStr">
        <is>
          <t>Beginning balance</t>
        </is>
      </c>
      <c r="B10" s="6" t="n">
        <v>134511</v>
      </c>
      <c r="C10" s="6" t="n">
        <v>134210</v>
      </c>
    </row>
    <row r="11">
      <c r="A11" s="4" t="inlineStr">
        <is>
          <t>Acquisitions</t>
        </is>
      </c>
      <c r="C11" s="6" t="n">
        <v>0</v>
      </c>
    </row>
    <row r="12">
      <c r="A12" s="4" t="inlineStr">
        <is>
          <t>Foreign currency translation adjustments</t>
        </is>
      </c>
      <c r="B12" s="6" t="n">
        <v>73</v>
      </c>
      <c r="C12" s="6" t="n">
        <v>301</v>
      </c>
    </row>
    <row r="13">
      <c r="A13" s="4" t="inlineStr">
        <is>
          <t>Ending balance</t>
        </is>
      </c>
      <c r="B13" s="6" t="n">
        <v>134584</v>
      </c>
      <c r="C13" s="6" t="n">
        <v>134511</v>
      </c>
    </row>
    <row r="14">
      <c r="A14" s="4" t="inlineStr">
        <is>
          <t>Permanent placement staffing</t>
        </is>
      </c>
    </row>
    <row r="15">
      <c r="A15" s="3" t="inlineStr">
        <is>
          <t>Goodwill [Roll Forward]</t>
        </is>
      </c>
    </row>
    <row r="16">
      <c r="A16" s="4" t="inlineStr">
        <is>
          <t>Beginning balance</t>
        </is>
      </c>
      <c r="B16" s="6" t="n">
        <v>26180</v>
      </c>
      <c r="C16" s="6" t="n">
        <v>26097</v>
      </c>
    </row>
    <row r="17">
      <c r="A17" s="4" t="inlineStr">
        <is>
          <t>Acquisitions</t>
        </is>
      </c>
      <c r="C17" s="6" t="n">
        <v>0</v>
      </c>
    </row>
    <row r="18">
      <c r="A18" s="4" t="inlineStr">
        <is>
          <t>Foreign currency translation adjustments</t>
        </is>
      </c>
      <c r="B18" s="6" t="n">
        <v>9</v>
      </c>
      <c r="C18" s="6" t="n">
        <v>83</v>
      </c>
    </row>
    <row r="19">
      <c r="A19" s="4" t="inlineStr">
        <is>
          <t>Ending balance</t>
        </is>
      </c>
      <c r="B19" s="6" t="n">
        <v>26189</v>
      </c>
      <c r="C19" s="6" t="n">
        <v>26180</v>
      </c>
    </row>
    <row r="20">
      <c r="A20" s="4" t="inlineStr">
        <is>
          <t>Risk consulting and internal audit services</t>
        </is>
      </c>
    </row>
    <row r="21">
      <c r="A21" s="3" t="inlineStr">
        <is>
          <t>Goodwill [Roll Forward]</t>
        </is>
      </c>
    </row>
    <row r="22">
      <c r="A22" s="4" t="inlineStr">
        <is>
          <t>Beginning balance</t>
        </is>
      </c>
      <c r="B22" s="6" t="n">
        <v>62364</v>
      </c>
      <c r="C22" s="6" t="n">
        <v>50057</v>
      </c>
    </row>
    <row r="23">
      <c r="A23" s="4" t="inlineStr">
        <is>
          <t>Acquisitions</t>
        </is>
      </c>
      <c r="C23" s="6" t="n">
        <v>12199</v>
      </c>
    </row>
    <row r="24">
      <c r="A24" s="4" t="inlineStr">
        <is>
          <t>Foreign currency translation adjustments</t>
        </is>
      </c>
      <c r="B24" s="6" t="n">
        <v>-282</v>
      </c>
      <c r="C24" s="6" t="n">
        <v>108</v>
      </c>
    </row>
    <row r="25">
      <c r="A25" s="4" t="inlineStr">
        <is>
          <t>Ending balance</t>
        </is>
      </c>
      <c r="B25" s="5" t="n">
        <v>62082</v>
      </c>
      <c r="C25" s="5" t="n">
        <v>623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Benefit Costs - Accrued Payroll/Benefit Costs and Narrative (Details) - USD ($) $ in Thousands</t>
        </is>
      </c>
      <c r="B1" s="2" t="inlineStr">
        <is>
          <t>Dec. 31, 2021</t>
        </is>
      </c>
      <c r="C1" s="2" t="inlineStr">
        <is>
          <t>Dec. 31, 2020</t>
        </is>
      </c>
    </row>
    <row r="2">
      <c r="A2" s="3" t="inlineStr">
        <is>
          <t>Payables and Accruals [Abstract]</t>
        </is>
      </c>
    </row>
    <row r="3">
      <c r="A3" s="4" t="inlineStr">
        <is>
          <t>Payroll and benefits</t>
        </is>
      </c>
      <c r="B3" s="5" t="n">
        <v>449246</v>
      </c>
      <c r="C3" s="5" t="n">
        <v>311169</v>
      </c>
    </row>
    <row r="4">
      <c r="A4" s="4" t="inlineStr">
        <is>
          <t>Payroll taxes</t>
        </is>
      </c>
      <c r="B4" s="6" t="n">
        <v>16820</v>
      </c>
      <c r="C4" s="6" t="n">
        <v>18996</v>
      </c>
    </row>
    <row r="5">
      <c r="A5" s="4" t="inlineStr">
        <is>
          <t>Workers’ compensation</t>
        </is>
      </c>
      <c r="B5" s="6" t="n">
        <v>74117</v>
      </c>
      <c r="C5" s="6" t="n">
        <v>67712</v>
      </c>
    </row>
    <row r="6">
      <c r="A6" s="4" t="inlineStr">
        <is>
          <t>Accrued payroll and benefit costs</t>
        </is>
      </c>
      <c r="B6" s="6" t="n">
        <v>540183</v>
      </c>
      <c r="C6" s="6" t="n">
        <v>397877</v>
      </c>
    </row>
    <row r="7">
      <c r="A7" s="3" t="inlineStr">
        <is>
          <t>Deferred Compensation Arrangement with Individual, Excluding Share-based Payments and Postretirement Benefits [Line Items]</t>
        </is>
      </c>
    </row>
    <row r="8">
      <c r="A8" s="4" t="inlineStr">
        <is>
          <t>Applicable payroll taxes deferred</t>
        </is>
      </c>
      <c r="B8" s="6" t="n">
        <v>51100</v>
      </c>
      <c r="C8" s="5" t="n">
        <v>102200</v>
      </c>
    </row>
    <row r="9">
      <c r="A9" s="4" t="inlineStr">
        <is>
          <t>Accrued Payroll and Benefits Costs</t>
        </is>
      </c>
    </row>
    <row r="10">
      <c r="A10" s="3" t="inlineStr">
        <is>
          <t>Deferred Compensation Arrangement with Individual, Excluding Share-based Payments and Postretirement Benefits [Line Items]</t>
        </is>
      </c>
    </row>
    <row r="11">
      <c r="A11" s="4" t="inlineStr">
        <is>
          <t>Applicable payroll taxes deferred</t>
        </is>
      </c>
      <c r="B11" s="5" t="n">
        <v>51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Deferred Compensation Plan Obligations - Narrative (Details) - USD ($) $ in Thousands</t>
        </is>
      </c>
      <c r="B1" s="2" t="inlineStr">
        <is>
          <t>Dec. 31, 2021</t>
        </is>
      </c>
      <c r="C1" s="2" t="inlineStr">
        <is>
          <t>Dec. 31, 2020</t>
        </is>
      </c>
    </row>
    <row r="2">
      <c r="A2" s="3" t="inlineStr">
        <is>
          <t>Deferred Compensation Plans [Abstract]</t>
        </is>
      </c>
    </row>
    <row r="3">
      <c r="A3" s="4" t="inlineStr">
        <is>
          <t>Employee deferred compensation trust assets</t>
        </is>
      </c>
      <c r="B3" s="5" t="n">
        <v>494991</v>
      </c>
      <c r="C3" s="5" t="n">
        <v>406634</v>
      </c>
    </row>
    <row r="4">
      <c r="A4" s="4" t="inlineStr">
        <is>
          <t>Employee deferred compensation plan obligations</t>
        </is>
      </c>
      <c r="B4" s="5" t="n">
        <v>535276</v>
      </c>
      <c r="C4" s="5" t="n">
        <v>4351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Deferred Compensation Plan Obligations - Compensation Expense Related to Qualified and Nonqualified Plans (Details) - USD ($) $ in Thousands</t>
        </is>
      </c>
      <c r="B1" s="2" t="inlineStr">
        <is>
          <t>3 Months Ended</t>
        </is>
      </c>
      <c r="C1" s="2" t="inlineStr">
        <is>
          <t>12 Months Ended</t>
        </is>
      </c>
    </row>
    <row r="2">
      <c r="B2" s="2" t="inlineStr">
        <is>
          <t>Dec. 31, 2021</t>
        </is>
      </c>
      <c r="C2" s="2" t="inlineStr">
        <is>
          <t>Dec. 31, 2020</t>
        </is>
      </c>
      <c r="D2" s="2" t="inlineStr">
        <is>
          <t>Dec. 31, 2019</t>
        </is>
      </c>
    </row>
    <row r="3">
      <c r="A3" s="3" t="inlineStr">
        <is>
          <t>Deferred Compensation Plans [Abstract]</t>
        </is>
      </c>
    </row>
    <row r="4">
      <c r="A4" s="4" t="inlineStr">
        <is>
          <t>Contribution expense</t>
        </is>
      </c>
      <c r="B4" s="5" t="n">
        <v>47119</v>
      </c>
      <c r="C4" s="5" t="n">
        <v>42092</v>
      </c>
      <c r="D4" s="5" t="n">
        <v>26122</v>
      </c>
    </row>
    <row r="5">
      <c r="A5" s="4" t="inlineStr">
        <is>
          <t>Increase in employee deferred compensation expense related to changes in the fair value of trust assets</t>
        </is>
      </c>
      <c r="B5" s="6" t="n">
        <v>61078</v>
      </c>
      <c r="C5" s="6" t="n">
        <v>75188</v>
      </c>
      <c r="D5" s="6" t="n">
        <v>54917</v>
      </c>
    </row>
    <row r="6">
      <c r="A6" s="4" t="inlineStr">
        <is>
          <t>Total compensation expense related to qualified defined contribution plans and nonqualified plans</t>
        </is>
      </c>
      <c r="B6" s="5" t="n">
        <v>108197</v>
      </c>
      <c r="C6" s="5" t="n">
        <v>117280</v>
      </c>
      <c r="D6" s="5" t="n">
        <v>8103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MPREHENSIVE INCOME (LOSS):</t>
        </is>
      </c>
    </row>
    <row r="4">
      <c r="A4" s="4" t="inlineStr">
        <is>
          <t>Net income</t>
        </is>
      </c>
      <c r="B4" s="5" t="n">
        <v>598626</v>
      </c>
      <c r="C4" s="5" t="n">
        <v>306276</v>
      </c>
      <c r="D4" s="5" t="n">
        <v>454433</v>
      </c>
    </row>
    <row r="5">
      <c r="A5" s="4" t="inlineStr">
        <is>
          <t>Foreign currency translation adjustments, net of tax</t>
        </is>
      </c>
      <c r="B5" s="6" t="n">
        <v>-18702</v>
      </c>
      <c r="C5" s="6" t="n">
        <v>18973</v>
      </c>
      <c r="D5" s="6" t="n">
        <v>-1553</v>
      </c>
    </row>
    <row r="6">
      <c r="A6" s="4" t="inlineStr">
        <is>
          <t>Foreign defined benefit plans, net of tax</t>
        </is>
      </c>
      <c r="B6" s="6" t="n">
        <v>812</v>
      </c>
      <c r="C6" s="6" t="n">
        <v>-3719</v>
      </c>
      <c r="D6" s="6" t="n">
        <v>-2324</v>
      </c>
    </row>
    <row r="7">
      <c r="A7" s="4" t="inlineStr">
        <is>
          <t>Total other comprehensive income (loss)</t>
        </is>
      </c>
      <c r="B7" s="6" t="n">
        <v>-17890</v>
      </c>
      <c r="C7" s="6" t="n">
        <v>15254</v>
      </c>
      <c r="D7" s="6" t="n">
        <v>-3877</v>
      </c>
    </row>
    <row r="8">
      <c r="A8" s="4" t="inlineStr">
        <is>
          <t>Total comprehensive income (loss)</t>
        </is>
      </c>
      <c r="B8" s="5" t="n">
        <v>580736</v>
      </c>
      <c r="C8" s="5" t="n">
        <v>321530</v>
      </c>
      <c r="D8" s="5" t="n">
        <v>4505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s Payable - Additional Information (Details) - USD ($)</t>
        </is>
      </c>
      <c r="B1" s="2" t="inlineStr">
        <is>
          <t>Dec. 31, 2021</t>
        </is>
      </c>
      <c r="C1" s="2" t="inlineStr">
        <is>
          <t>Mar. 31, 2021</t>
        </is>
      </c>
      <c r="D1" s="2" t="inlineStr">
        <is>
          <t>Dec. 31, 2020</t>
        </is>
      </c>
    </row>
    <row r="2">
      <c r="A2" s="3" t="inlineStr">
        <is>
          <t>Debt Instrument [Line Items]</t>
        </is>
      </c>
    </row>
    <row r="3">
      <c r="A3" s="4" t="inlineStr">
        <is>
          <t>Promissory notes and other forms of indebtedness, issued</t>
        </is>
      </c>
      <c r="B3" s="5" t="n">
        <v>200000</v>
      </c>
      <c r="D3" s="5" t="n">
        <v>200000</v>
      </c>
    </row>
    <row r="4">
      <c r="A4" s="4" t="inlineStr">
        <is>
          <t>Uncommitted letter of credit facility</t>
        </is>
      </c>
      <c r="B4" s="6" t="n">
        <v>35000000</v>
      </c>
    </row>
    <row r="5">
      <c r="A5" s="4" t="inlineStr">
        <is>
          <t>Debt support standby letters of credit</t>
        </is>
      </c>
      <c r="B5" s="5" t="n">
        <v>18000000</v>
      </c>
      <c r="D5" s="6" t="n">
        <v>17000000</v>
      </c>
    </row>
    <row r="6">
      <c r="A6" s="4" t="inlineStr">
        <is>
          <t>Service fee percentage</t>
        </is>
      </c>
      <c r="B6" s="4" t="inlineStr">
        <is>
          <t>1.20%</t>
        </is>
      </c>
    </row>
    <row r="7">
      <c r="A7" s="4" t="inlineStr">
        <is>
          <t>Credit Agreement | Line of Credit</t>
        </is>
      </c>
    </row>
    <row r="8">
      <c r="A8" s="3" t="inlineStr">
        <is>
          <t>Debt Instrument [Line Items]</t>
        </is>
      </c>
    </row>
    <row r="9">
      <c r="A9" s="4" t="inlineStr">
        <is>
          <t>Uncommitted letter of credit facility</t>
        </is>
      </c>
      <c r="C9" s="5" t="n">
        <v>100000000</v>
      </c>
    </row>
    <row r="10">
      <c r="A10" s="4" t="inlineStr">
        <is>
          <t>Credit Agreement | Revolving Credit Facility | Line of Credit</t>
        </is>
      </c>
    </row>
    <row r="11">
      <c r="A11" s="3" t="inlineStr">
        <is>
          <t>Debt Instrument [Line Items]</t>
        </is>
      </c>
    </row>
    <row r="12">
      <c r="A12" s="4" t="inlineStr">
        <is>
          <t>Borrowings under credit agreement</t>
        </is>
      </c>
      <c r="B12" s="5" t="n">
        <v>0</v>
      </c>
      <c r="D12" s="6" t="n">
        <v>0</v>
      </c>
    </row>
    <row r="13">
      <c r="A13" s="4" t="inlineStr">
        <is>
          <t>Standby letters of credit used for collateral requirements</t>
        </is>
      </c>
    </row>
    <row r="14">
      <c r="A14" s="3" t="inlineStr">
        <is>
          <t>Debt Instrument [Line Items]</t>
        </is>
      </c>
    </row>
    <row r="15">
      <c r="A15" s="4" t="inlineStr">
        <is>
          <t>Letters of credit outstanding</t>
        </is>
      </c>
      <c r="B15" s="5" t="n">
        <v>18000000</v>
      </c>
      <c r="D15" s="5" t="n">
        <v>16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37862</v>
      </c>
      <c r="C4" s="5" t="n">
        <v>79926</v>
      </c>
      <c r="D4" s="5" t="n">
        <v>107699</v>
      </c>
    </row>
    <row r="5">
      <c r="A5" s="4" t="inlineStr">
        <is>
          <t>State</t>
        </is>
      </c>
      <c r="B5" s="6" t="n">
        <v>47226</v>
      </c>
      <c r="C5" s="6" t="n">
        <v>27401</v>
      </c>
      <c r="D5" s="6" t="n">
        <v>39028</v>
      </c>
    </row>
    <row r="6">
      <c r="A6" s="4" t="inlineStr">
        <is>
          <t>Foreign</t>
        </is>
      </c>
      <c r="B6" s="6" t="n">
        <v>41464</v>
      </c>
      <c r="C6" s="6" t="n">
        <v>20018</v>
      </c>
      <c r="D6" s="6" t="n">
        <v>33227</v>
      </c>
    </row>
    <row r="7">
      <c r="A7" s="3" t="inlineStr">
        <is>
          <t>Deferred:</t>
        </is>
      </c>
    </row>
    <row r="8">
      <c r="A8" s="4" t="inlineStr">
        <is>
          <t>Federal and state</t>
        </is>
      </c>
      <c r="B8" s="6" t="n">
        <v>-22515</v>
      </c>
      <c r="C8" s="6" t="n">
        <v>-9089</v>
      </c>
      <c r="D8" s="6" t="n">
        <v>-9959</v>
      </c>
    </row>
    <row r="9">
      <c r="A9" s="4" t="inlineStr">
        <is>
          <t>Foreign</t>
        </is>
      </c>
      <c r="B9" s="6" t="n">
        <v>1117</v>
      </c>
      <c r="C9" s="6" t="n">
        <v>-2650</v>
      </c>
      <c r="D9" s="6" t="n">
        <v>1087</v>
      </c>
    </row>
    <row r="10">
      <c r="A10" s="4" t="inlineStr">
        <is>
          <t>Provision (benefit) for income taxes</t>
        </is>
      </c>
      <c r="B10" s="5" t="n">
        <v>205154</v>
      </c>
      <c r="C10" s="5" t="n">
        <v>115606</v>
      </c>
      <c r="D10" s="5" t="n">
        <v>1710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676445</v>
      </c>
      <c r="C4" s="5" t="n">
        <v>378876</v>
      </c>
      <c r="D4" s="5" t="n">
        <v>545695</v>
      </c>
    </row>
    <row r="5">
      <c r="A5" s="4" t="inlineStr">
        <is>
          <t>Foreign</t>
        </is>
      </c>
      <c r="B5" s="6" t="n">
        <v>127335</v>
      </c>
      <c r="C5" s="6" t="n">
        <v>43006</v>
      </c>
      <c r="D5" s="6" t="n">
        <v>79820</v>
      </c>
    </row>
    <row r="6">
      <c r="A6" s="4" t="inlineStr">
        <is>
          <t>Income before income taxes</t>
        </is>
      </c>
      <c r="B6" s="5" t="n">
        <v>803780</v>
      </c>
      <c r="C6" s="5" t="n">
        <v>421882</v>
      </c>
      <c r="D6" s="5" t="n">
        <v>6255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of Income Taxes from Statutory Federal Income Tax Rat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U.S. income tax rate</t>
        </is>
      </c>
      <c r="B4" s="4" t="inlineStr">
        <is>
          <t>21.00%</t>
        </is>
      </c>
      <c r="C4" s="4" t="inlineStr">
        <is>
          <t>21.00%</t>
        </is>
      </c>
      <c r="D4" s="4" t="inlineStr">
        <is>
          <t>21.00%</t>
        </is>
      </c>
    </row>
    <row r="5">
      <c r="A5" s="4" t="inlineStr">
        <is>
          <t>State income taxes, net of federal tax benefit</t>
        </is>
      </c>
      <c r="B5" s="4" t="inlineStr">
        <is>
          <t>4.50%</t>
        </is>
      </c>
      <c r="C5" s="4" t="inlineStr">
        <is>
          <t>4.90%</t>
        </is>
      </c>
      <c r="D5" s="4" t="inlineStr">
        <is>
          <t>4.90%</t>
        </is>
      </c>
    </row>
    <row r="6">
      <c r="A6" s="4" t="inlineStr">
        <is>
          <t>Permanent book/tax differences</t>
        </is>
      </c>
      <c r="B6" s="4" t="inlineStr">
        <is>
          <t>(0.40%)</t>
        </is>
      </c>
      <c r="C6" s="4" t="inlineStr">
        <is>
          <t>0.30%</t>
        </is>
      </c>
      <c r="D6" s="4" t="inlineStr">
        <is>
          <t>0.50%</t>
        </is>
      </c>
    </row>
    <row r="7">
      <c r="A7" s="4" t="inlineStr">
        <is>
          <t>Compensation book/tax differences</t>
        </is>
      </c>
      <c r="B7" s="4" t="inlineStr">
        <is>
          <t>0.70%</t>
        </is>
      </c>
      <c r="C7" s="4" t="inlineStr">
        <is>
          <t>1.30%</t>
        </is>
      </c>
      <c r="D7" s="4" t="inlineStr">
        <is>
          <t>0.60%</t>
        </is>
      </c>
    </row>
    <row r="8">
      <c r="A8" s="4" t="inlineStr">
        <is>
          <t>Non-U.S. income taxed at different rates, net of foreign tax credits</t>
        </is>
      </c>
      <c r="B8" s="4" t="inlineStr">
        <is>
          <t>1.90%</t>
        </is>
      </c>
      <c r="C8" s="4" t="inlineStr">
        <is>
          <t>1.70%</t>
        </is>
      </c>
      <c r="D8" s="4" t="inlineStr">
        <is>
          <t>2.10%</t>
        </is>
      </c>
    </row>
    <row r="9">
      <c r="A9" s="4" t="inlineStr">
        <is>
          <t>Federal tax credits</t>
        </is>
      </c>
      <c r="B9" s="4" t="inlineStr">
        <is>
          <t>(1.60%)</t>
        </is>
      </c>
      <c r="C9" s="4" t="inlineStr">
        <is>
          <t>(1.50%)</t>
        </is>
      </c>
      <c r="D9" s="4" t="inlineStr">
        <is>
          <t>(1.40%)</t>
        </is>
      </c>
    </row>
    <row r="10">
      <c r="A10" s="4" t="inlineStr">
        <is>
          <t>Valuation allowance release, net</t>
        </is>
      </c>
      <c r="B10" s="4" t="inlineStr">
        <is>
          <t>0.30%</t>
        </is>
      </c>
      <c r="C10" s="4" t="inlineStr">
        <is>
          <t>0.10%</t>
        </is>
      </c>
      <c r="D10" s="4" t="inlineStr">
        <is>
          <t>0.20%</t>
        </is>
      </c>
    </row>
    <row r="11">
      <c r="A11" s="4" t="inlineStr">
        <is>
          <t>Other, net</t>
        </is>
      </c>
      <c r="B11" s="4" t="inlineStr">
        <is>
          <t>(0.90%)</t>
        </is>
      </c>
      <c r="C11" s="4" t="inlineStr">
        <is>
          <t>(0.40%)</t>
        </is>
      </c>
      <c r="D11" s="4" t="inlineStr">
        <is>
          <t>(0.50%)</t>
        </is>
      </c>
    </row>
    <row r="12">
      <c r="A12" s="4" t="inlineStr">
        <is>
          <t>Effective tax rate</t>
        </is>
      </c>
      <c r="B12" s="4" t="inlineStr">
        <is>
          <t>25.50%</t>
        </is>
      </c>
      <c r="C12" s="4" t="inlineStr">
        <is>
          <t>27.40%</t>
        </is>
      </c>
      <c r="D12" s="4" t="inlineStr">
        <is>
          <t>27.4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Portion of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Accrued expenses, deducted for tax when paid</t>
        </is>
      </c>
      <c r="B4" s="5" t="n">
        <v>-32741</v>
      </c>
      <c r="C4" s="5" t="n">
        <v>-33997</v>
      </c>
      <c r="D4" s="5" t="n">
        <v>-29471</v>
      </c>
    </row>
    <row r="5">
      <c r="A5" s="4" t="inlineStr">
        <is>
          <t>Capitalized costs for books, deducted for tax</t>
        </is>
      </c>
      <c r="B5" s="6" t="n">
        <v>462</v>
      </c>
      <c r="C5" s="6" t="n">
        <v>1904</v>
      </c>
      <c r="D5" s="6" t="n">
        <v>3246</v>
      </c>
    </row>
    <row r="6">
      <c r="A6" s="4" t="inlineStr">
        <is>
          <t>Depreciation</t>
        </is>
      </c>
      <c r="B6" s="6" t="n">
        <v>-2286</v>
      </c>
      <c r="C6" s="6" t="n">
        <v>6732</v>
      </c>
      <c r="D6" s="6" t="n">
        <v>3526</v>
      </c>
    </row>
    <row r="7">
      <c r="A7" s="4" t="inlineStr">
        <is>
          <t>Unrealized gains from investments held in employee deferred compensation trusts</t>
        </is>
      </c>
      <c r="B7" s="6" t="n">
        <v>8167</v>
      </c>
      <c r="C7" s="6" t="n">
        <v>14882</v>
      </c>
      <c r="D7" s="6" t="n">
        <v>11674</v>
      </c>
    </row>
    <row r="8">
      <c r="A8" s="4" t="inlineStr">
        <is>
          <t>Other, net</t>
        </is>
      </c>
      <c r="B8" s="6" t="n">
        <v>5000</v>
      </c>
      <c r="C8" s="6" t="n">
        <v>-1260</v>
      </c>
      <c r="D8" s="6" t="n">
        <v>2153</v>
      </c>
    </row>
    <row r="9">
      <c r="A9" s="4" t="inlineStr">
        <is>
          <t>Deferred portion of the tax provision (benefit)</t>
        </is>
      </c>
      <c r="B9" s="5" t="n">
        <v>-21398</v>
      </c>
      <c r="C9" s="5" t="n">
        <v>-11739</v>
      </c>
      <c r="D9" s="5" t="n">
        <v>-88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mounts (Details) - USD ($) $ in Thousands</t>
        </is>
      </c>
      <c r="B1" s="2" t="inlineStr">
        <is>
          <t>Dec. 31, 2021</t>
        </is>
      </c>
      <c r="C1" s="2" t="inlineStr">
        <is>
          <t>Dec. 31, 2020</t>
        </is>
      </c>
    </row>
    <row r="2">
      <c r="A2" s="3" t="inlineStr">
        <is>
          <t>Deferred income tax assets</t>
        </is>
      </c>
    </row>
    <row r="3">
      <c r="A3" s="4" t="inlineStr">
        <is>
          <t>Employee deferred compensation and other benefit obligations</t>
        </is>
      </c>
      <c r="B3" s="5" t="n">
        <v>155064</v>
      </c>
      <c r="C3" s="5" t="n">
        <v>128702</v>
      </c>
    </row>
    <row r="4">
      <c r="A4" s="4" t="inlineStr">
        <is>
          <t>Deferred revenues, foreign royalties and management fees</t>
        </is>
      </c>
      <c r="B4" s="6" t="n">
        <v>16034</v>
      </c>
      <c r="C4" s="6" t="n">
        <v>0</v>
      </c>
    </row>
    <row r="5">
      <c r="A5" s="4" t="inlineStr">
        <is>
          <t>Deferred Payroll Taxes (CARES Act)</t>
        </is>
      </c>
      <c r="B5" s="6" t="n">
        <v>13355</v>
      </c>
      <c r="C5" s="6" t="n">
        <v>27086</v>
      </c>
    </row>
    <row r="6">
      <c r="A6" s="4" t="inlineStr">
        <is>
          <t>Credits and net operating loss carryforwards</t>
        </is>
      </c>
      <c r="B6" s="6" t="n">
        <v>24811</v>
      </c>
      <c r="C6" s="6" t="n">
        <v>30651</v>
      </c>
    </row>
    <row r="7">
      <c r="A7" s="4" t="inlineStr">
        <is>
          <t>Stock-based compensation</t>
        </is>
      </c>
      <c r="B7" s="6" t="n">
        <v>3843</v>
      </c>
      <c r="C7" s="6" t="n">
        <v>3637</v>
      </c>
    </row>
    <row r="8">
      <c r="A8" s="4" t="inlineStr">
        <is>
          <t>Allowance for credit losses</t>
        </is>
      </c>
      <c r="B8" s="6" t="n">
        <v>6557</v>
      </c>
      <c r="C8" s="6" t="n">
        <v>5272</v>
      </c>
    </row>
    <row r="9">
      <c r="A9" s="4" t="inlineStr">
        <is>
          <t>Workers’ compensation</t>
        </is>
      </c>
      <c r="B9" s="6" t="n">
        <v>3623</v>
      </c>
      <c r="C9" s="6" t="n">
        <v>3774</v>
      </c>
    </row>
    <row r="10">
      <c r="A10" s="4" t="inlineStr">
        <is>
          <t>Operating lease liabilities</t>
        </is>
      </c>
      <c r="B10" s="6" t="n">
        <v>52614</v>
      </c>
      <c r="C10" s="6" t="n">
        <v>59249</v>
      </c>
    </row>
    <row r="11">
      <c r="A11" s="4" t="inlineStr">
        <is>
          <t>Other</t>
        </is>
      </c>
      <c r="B11" s="6" t="n">
        <v>18565</v>
      </c>
      <c r="C11" s="6" t="n">
        <v>13361</v>
      </c>
    </row>
    <row r="12">
      <c r="A12" s="4" t="inlineStr">
        <is>
          <t>Total deferred income tax assets</t>
        </is>
      </c>
      <c r="B12" s="6" t="n">
        <v>294466</v>
      </c>
      <c r="C12" s="6" t="n">
        <v>271732</v>
      </c>
    </row>
    <row r="13">
      <c r="A13" s="3" t="inlineStr">
        <is>
          <t>Deferred income tax liabilities</t>
        </is>
      </c>
    </row>
    <row r="14">
      <c r="A14" s="4" t="inlineStr">
        <is>
          <t>Amortization of intangible assets</t>
        </is>
      </c>
      <c r="B14" s="6" t="n">
        <v>-24391</v>
      </c>
      <c r="C14" s="6" t="n">
        <v>-24163</v>
      </c>
    </row>
    <row r="15">
      <c r="A15" s="4" t="inlineStr">
        <is>
          <t>Property and equipment basis differences</t>
        </is>
      </c>
      <c r="B15" s="6" t="n">
        <v>-23305</v>
      </c>
      <c r="C15" s="6" t="n">
        <v>-25555</v>
      </c>
    </row>
    <row r="16">
      <c r="A16" s="4" t="inlineStr">
        <is>
          <t>Unrealized gains from investments held in employee deferred compensation trusts</t>
        </is>
      </c>
      <c r="B16" s="6" t="n">
        <v>-34001</v>
      </c>
      <c r="C16" s="6" t="n">
        <v>-26224</v>
      </c>
    </row>
    <row r="17">
      <c r="A17" s="4" t="inlineStr">
        <is>
          <t>Right-of-use assets</t>
        </is>
      </c>
      <c r="B17" s="6" t="n">
        <v>-43986</v>
      </c>
      <c r="C17" s="6" t="n">
        <v>-49833</v>
      </c>
    </row>
    <row r="18">
      <c r="A18" s="4" t="inlineStr">
        <is>
          <t>Other</t>
        </is>
      </c>
      <c r="B18" s="6" t="n">
        <v>-10549</v>
      </c>
      <c r="C18" s="6" t="n">
        <v>-8922</v>
      </c>
    </row>
    <row r="19">
      <c r="A19" s="4" t="inlineStr">
        <is>
          <t>Total deferred income tax liabilities</t>
        </is>
      </c>
      <c r="B19" s="6" t="n">
        <v>-136232</v>
      </c>
      <c r="C19" s="6" t="n">
        <v>-134697</v>
      </c>
    </row>
    <row r="20">
      <c r="A20" s="4" t="inlineStr">
        <is>
          <t>Valuation allowance</t>
        </is>
      </c>
      <c r="B20" s="6" t="n">
        <v>-24198</v>
      </c>
      <c r="C20" s="6" t="n">
        <v>-24132</v>
      </c>
    </row>
    <row r="21">
      <c r="A21" s="4" t="inlineStr">
        <is>
          <t>Total deferred income tax assets, net</t>
        </is>
      </c>
      <c r="B21" s="5" t="n">
        <v>134036</v>
      </c>
      <c r="C21" s="5" t="n">
        <v>1129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Amount expected to be utilized of tax credit carry forwards expiring in the and beyond the stated year</t>
        </is>
      </c>
      <c r="B4" s="5" t="n">
        <v>400</v>
      </c>
    </row>
    <row r="5">
      <c r="A5" s="4" t="inlineStr">
        <is>
          <t>Valuation allowance</t>
        </is>
      </c>
      <c r="B5" s="6" t="n">
        <v>24198</v>
      </c>
      <c r="C5" s="5" t="n">
        <v>24132</v>
      </c>
    </row>
    <row r="6">
      <c r="A6" s="4" t="inlineStr">
        <is>
          <t>Unrecognized tax benefits, impact on effective tax rate</t>
        </is>
      </c>
      <c r="B6" s="6" t="n">
        <v>11300</v>
      </c>
      <c r="C6" s="6" t="n">
        <v>9800</v>
      </c>
      <c r="D6" s="5" t="n">
        <v>9300</v>
      </c>
    </row>
    <row r="7">
      <c r="A7" s="4" t="inlineStr">
        <is>
          <t>Accrued interest and penalties</t>
        </is>
      </c>
      <c r="B7" s="6" t="n">
        <v>400</v>
      </c>
      <c r="C7" s="6" t="n">
        <v>500</v>
      </c>
      <c r="D7" s="6" t="n">
        <v>500</v>
      </c>
    </row>
    <row r="8">
      <c r="A8" s="4" t="inlineStr">
        <is>
          <t>Increase (decrease) in income tax expense</t>
        </is>
      </c>
      <c r="B8" s="6" t="n">
        <v>-100</v>
      </c>
      <c r="C8" s="5" t="n">
        <v>100</v>
      </c>
      <c r="D8" s="5" t="n">
        <v>200</v>
      </c>
    </row>
    <row r="9">
      <c r="A9" s="4" t="inlineStr">
        <is>
          <t>Foreign Countries</t>
        </is>
      </c>
    </row>
    <row r="10">
      <c r="A10" s="3" t="inlineStr">
        <is>
          <t>Income Taxes [Line Items]</t>
        </is>
      </c>
    </row>
    <row r="11">
      <c r="A11" s="4" t="inlineStr">
        <is>
          <t>Valuation allowance</t>
        </is>
      </c>
      <c r="B11" s="6" t="n">
        <v>23000</v>
      </c>
    </row>
    <row r="12">
      <c r="A12" s="4" t="inlineStr">
        <is>
          <t>Foreign Countries</t>
        </is>
      </c>
    </row>
    <row r="13">
      <c r="A13" s="3" t="inlineStr">
        <is>
          <t>Income Taxes [Line Items]</t>
        </is>
      </c>
    </row>
    <row r="14">
      <c r="A14" s="4" t="inlineStr">
        <is>
          <t>Net operating loss carryforwards, foreign</t>
        </is>
      </c>
      <c r="B14" s="6" t="n">
        <v>22800</v>
      </c>
    </row>
    <row r="15">
      <c r="A15" s="4" t="inlineStr">
        <is>
          <t>California enterprise zone</t>
        </is>
      </c>
    </row>
    <row r="16">
      <c r="A16" s="3" t="inlineStr">
        <is>
          <t>Income Taxes [Line Items]</t>
        </is>
      </c>
    </row>
    <row r="17">
      <c r="A17" s="4" t="inlineStr">
        <is>
          <t>California enterprise zone tax credits</t>
        </is>
      </c>
      <c r="B17" s="6" t="n">
        <v>1600</v>
      </c>
    </row>
    <row r="18">
      <c r="A18" s="4" t="inlineStr">
        <is>
          <t>California enterprise zone | California Enterprise Zone</t>
        </is>
      </c>
    </row>
    <row r="19">
      <c r="A19" s="3" t="inlineStr">
        <is>
          <t>Income Taxes [Line Items]</t>
        </is>
      </c>
    </row>
    <row r="20">
      <c r="A20" s="4" t="inlineStr">
        <is>
          <t>Valuation allowance</t>
        </is>
      </c>
      <c r="B20" s="5" t="n">
        <v>1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5" t="n">
        <v>9785</v>
      </c>
      <c r="C4" s="5" t="n">
        <v>9354</v>
      </c>
      <c r="D4" s="5" t="n">
        <v>8418</v>
      </c>
    </row>
    <row r="5">
      <c r="A5" s="4" t="inlineStr">
        <is>
          <t>Gross increases—tax positions in prior years</t>
        </is>
      </c>
      <c r="B5" s="6" t="n">
        <v>3</v>
      </c>
      <c r="C5" s="6" t="n">
        <v>220</v>
      </c>
      <c r="D5" s="6" t="n">
        <v>0</v>
      </c>
    </row>
    <row r="6">
      <c r="A6" s="4" t="inlineStr">
        <is>
          <t>Gross decreases—tax positions in prior years</t>
        </is>
      </c>
      <c r="B6" s="6" t="n">
        <v>0</v>
      </c>
      <c r="C6" s="6" t="n">
        <v>0</v>
      </c>
      <c r="D6" s="6" t="n">
        <v>-760</v>
      </c>
    </row>
    <row r="7">
      <c r="A7" s="4" t="inlineStr">
        <is>
          <t>Gross increases—tax positions in current year</t>
        </is>
      </c>
      <c r="B7" s="6" t="n">
        <v>3370</v>
      </c>
      <c r="C7" s="6" t="n">
        <v>1678</v>
      </c>
      <c r="D7" s="6" t="n">
        <v>1703</v>
      </c>
    </row>
    <row r="8">
      <c r="A8" s="4" t="inlineStr">
        <is>
          <t>Settlements</t>
        </is>
      </c>
      <c r="B8" s="6" t="n">
        <v>0</v>
      </c>
      <c r="C8" s="6" t="n">
        <v>0</v>
      </c>
      <c r="D8" s="6" t="n">
        <v>-4</v>
      </c>
    </row>
    <row r="9">
      <c r="A9" s="4" t="inlineStr">
        <is>
          <t>Lapse of statute of limitations</t>
        </is>
      </c>
      <c r="B9" s="6" t="n">
        <v>-1894</v>
      </c>
      <c r="C9" s="6" t="n">
        <v>-1467</v>
      </c>
      <c r="D9" s="6" t="n">
        <v>-3</v>
      </c>
    </row>
    <row r="10">
      <c r="A10" s="4" t="inlineStr">
        <is>
          <t>Balance at end of period</t>
        </is>
      </c>
      <c r="B10" s="5" t="n">
        <v>11264</v>
      </c>
      <c r="C10" s="5" t="n">
        <v>9785</v>
      </c>
      <c r="D10" s="5" t="n">
        <v>93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12 Months Ended</t>
        </is>
      </c>
    </row>
    <row r="2">
      <c r="B2" s="2" t="inlineStr">
        <is>
          <t>Dec. 31, 2021USD ($)</t>
        </is>
      </c>
    </row>
    <row r="3">
      <c r="A3" s="4" t="inlineStr">
        <is>
          <t>Gentry Case</t>
        </is>
      </c>
    </row>
    <row r="4">
      <c r="A4" s="3" t="inlineStr">
        <is>
          <t>Loss Contingencies [Line Items]</t>
        </is>
      </c>
    </row>
    <row r="5">
      <c r="A5" s="4" t="inlineStr">
        <is>
          <t>Allegations loss</t>
        </is>
      </c>
      <c r="B5"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s) - $ / shares shares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Maximum number of shares authorized to be repurchased (in shares)</t>
        </is>
      </c>
      <c r="B4" s="10" t="n">
        <v>7.2</v>
      </c>
    </row>
    <row r="5">
      <c r="A5" s="4" t="inlineStr">
        <is>
          <t>Dividends declared per share (usd per share)</t>
        </is>
      </c>
      <c r="B5" s="8" t="n">
        <v>1.52</v>
      </c>
      <c r="C5" s="8" t="n">
        <v>1.36</v>
      </c>
      <c r="D5" s="8" t="n">
        <v>1.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7"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row>
    <row r="2">
      <c r="A2" s="4" t="inlineStr">
        <is>
          <t>Balance at beginning of period, (in shares) at Dec. 31, 2018</t>
        </is>
      </c>
      <c r="D2" s="6" t="n">
        <v>119078</v>
      </c>
    </row>
    <row r="3">
      <c r="A3" s="4" t="inlineStr">
        <is>
          <t>Balance at beginning of period at Dec. 31, 2018</t>
        </is>
      </c>
      <c r="B3" s="5" t="n">
        <v>1063198</v>
      </c>
      <c r="D3" s="5" t="n">
        <v>119</v>
      </c>
      <c r="E3" s="5" t="n">
        <v>1079188</v>
      </c>
      <c r="F3" s="5" t="n">
        <v>-16109</v>
      </c>
      <c r="G3" s="5" t="n">
        <v>0</v>
      </c>
    </row>
    <row r="4">
      <c r="A4" s="3" t="inlineStr">
        <is>
          <t>Increase (Decrease) in Stockholders' Equity [Roll Forward]</t>
        </is>
      </c>
    </row>
    <row r="5">
      <c r="A5" s="4" t="inlineStr">
        <is>
          <t>Net income</t>
        </is>
      </c>
      <c r="B5" s="6" t="n">
        <v>454433</v>
      </c>
      <c r="G5" s="6" t="n">
        <v>454433</v>
      </c>
    </row>
    <row r="6">
      <c r="A6" s="4" t="inlineStr">
        <is>
          <t>Other comprehensive income (loss)</t>
        </is>
      </c>
      <c r="B6" s="6" t="n">
        <v>-3877</v>
      </c>
      <c r="F6" s="6" t="n">
        <v>-3877</v>
      </c>
    </row>
    <row r="7">
      <c r="A7" s="4" t="inlineStr">
        <is>
          <t>Dividends declared</t>
        </is>
      </c>
      <c r="B7" s="6" t="n">
        <v>-145726</v>
      </c>
      <c r="G7" s="6" t="n">
        <v>-145726</v>
      </c>
    </row>
    <row r="8">
      <c r="A8" s="4" t="inlineStr">
        <is>
          <t>Net issuances of restricted stock (in shares)</t>
        </is>
      </c>
      <c r="D8" s="6" t="n">
        <v>647</v>
      </c>
    </row>
    <row r="9">
      <c r="A9" s="4" t="inlineStr">
        <is>
          <t>Net issuances of restricted stock</t>
        </is>
      </c>
      <c r="B9" s="6" t="n">
        <v>0</v>
      </c>
      <c r="D9" s="5" t="n">
        <v>1</v>
      </c>
      <c r="E9" s="6" t="n">
        <v>-1</v>
      </c>
    </row>
    <row r="10">
      <c r="A10" s="4" t="inlineStr">
        <is>
          <t>Stock-based compensation expense</t>
        </is>
      </c>
      <c r="B10" s="6" t="n">
        <v>48300</v>
      </c>
      <c r="E10" s="6" t="n">
        <v>48300</v>
      </c>
    </row>
    <row r="11">
      <c r="A11" s="4" t="inlineStr">
        <is>
          <t>Repurchases of common stock, (in shares)</t>
        </is>
      </c>
      <c r="D11" s="6" t="n">
        <v>-4605</v>
      </c>
    </row>
    <row r="12">
      <c r="A12" s="4" t="inlineStr">
        <is>
          <t>Repurchases of common stock</t>
        </is>
      </c>
      <c r="B12" s="6" t="n">
        <v>-272645</v>
      </c>
      <c r="D12" s="5" t="n">
        <v>-5</v>
      </c>
      <c r="G12" s="6" t="n">
        <v>-272640</v>
      </c>
    </row>
    <row r="13">
      <c r="A13" s="4" t="inlineStr">
        <is>
          <t>Balance at end of period, (in shares) at Dec. 31, 2019</t>
        </is>
      </c>
      <c r="D13" s="6" t="n">
        <v>115120</v>
      </c>
    </row>
    <row r="14">
      <c r="A14" s="4" t="inlineStr">
        <is>
          <t>Balance at end of period at Dec. 31, 2019</t>
        </is>
      </c>
      <c r="B14" s="6" t="n">
        <v>1143683</v>
      </c>
      <c r="C14" s="5" t="n">
        <v>-558</v>
      </c>
      <c r="D14" s="5" t="n">
        <v>115</v>
      </c>
      <c r="E14" s="6" t="n">
        <v>1127487</v>
      </c>
      <c r="F14" s="6" t="n">
        <v>-19986</v>
      </c>
      <c r="G14" s="6" t="n">
        <v>36067</v>
      </c>
      <c r="H14" s="5" t="n">
        <v>-558</v>
      </c>
    </row>
    <row r="15">
      <c r="A15" s="3" t="inlineStr">
        <is>
          <t>Increase (Decrease) in Stockholders' Equity [Roll Forward]</t>
        </is>
      </c>
    </row>
    <row r="16">
      <c r="A16" s="4" t="inlineStr">
        <is>
          <t>Net income</t>
        </is>
      </c>
      <c r="B16" s="6" t="n">
        <v>306276</v>
      </c>
      <c r="G16" s="6" t="n">
        <v>306276</v>
      </c>
    </row>
    <row r="17">
      <c r="A17" s="4" t="inlineStr">
        <is>
          <t>Other comprehensive income (loss)</t>
        </is>
      </c>
      <c r="B17" s="6" t="n">
        <v>15254</v>
      </c>
      <c r="F17" s="6" t="n">
        <v>15254</v>
      </c>
    </row>
    <row r="18">
      <c r="A18" s="4" t="inlineStr">
        <is>
          <t>Dividends declared</t>
        </is>
      </c>
      <c r="B18" s="6" t="n">
        <v>-156045</v>
      </c>
      <c r="G18" s="6" t="n">
        <v>-156045</v>
      </c>
    </row>
    <row r="19">
      <c r="A19" s="4" t="inlineStr">
        <is>
          <t>Net issuances of restricted stock (in shares)</t>
        </is>
      </c>
      <c r="D19" s="6" t="n">
        <v>879</v>
      </c>
    </row>
    <row r="20">
      <c r="A20" s="4" t="inlineStr">
        <is>
          <t>Net issuances of restricted stock</t>
        </is>
      </c>
      <c r="B20" s="6" t="n">
        <v>0</v>
      </c>
      <c r="D20" s="5" t="n">
        <v>1</v>
      </c>
      <c r="E20" s="6" t="n">
        <v>-1</v>
      </c>
    </row>
    <row r="21">
      <c r="A21" s="4" t="inlineStr">
        <is>
          <t>Stock-based compensation expense</t>
        </is>
      </c>
      <c r="B21" s="6" t="n">
        <v>52486</v>
      </c>
      <c r="E21" s="6" t="n">
        <v>52486</v>
      </c>
    </row>
    <row r="22">
      <c r="A22" s="4" t="inlineStr">
        <is>
          <t>Repurchases of common stock, (in shares)</t>
        </is>
      </c>
      <c r="D22" s="6" t="n">
        <v>-2871</v>
      </c>
    </row>
    <row r="23">
      <c r="A23" s="4" t="inlineStr">
        <is>
          <t>Repurchases of common stock</t>
        </is>
      </c>
      <c r="B23" s="6" t="n">
        <v>-155807</v>
      </c>
      <c r="D23" s="5" t="n">
        <v>-3</v>
      </c>
      <c r="G23" s="6" t="n">
        <v>-155804</v>
      </c>
    </row>
    <row r="24">
      <c r="A24" s="4" t="inlineStr">
        <is>
          <t>Balance at end of period, (in shares) at Dec. 31, 2020</t>
        </is>
      </c>
      <c r="D24" s="6" t="n">
        <v>113128</v>
      </c>
    </row>
    <row r="25">
      <c r="A25" s="4" t="inlineStr">
        <is>
          <t>Balance at end of period at Dec. 31, 2020</t>
        </is>
      </c>
      <c r="B25" s="6" t="n">
        <v>1205289</v>
      </c>
      <c r="D25" s="5" t="n">
        <v>113</v>
      </c>
      <c r="E25" s="6" t="n">
        <v>1179972</v>
      </c>
      <c r="F25" s="6" t="n">
        <v>-4732</v>
      </c>
      <c r="G25" s="6" t="n">
        <v>29936</v>
      </c>
    </row>
    <row r="26">
      <c r="A26" s="3" t="inlineStr">
        <is>
          <t>Increase (Decrease) in Stockholders' Equity [Roll Forward]</t>
        </is>
      </c>
    </row>
    <row r="27">
      <c r="A27" s="4" t="inlineStr">
        <is>
          <t>Net income</t>
        </is>
      </c>
      <c r="B27" s="6" t="n">
        <v>598626</v>
      </c>
      <c r="G27" s="6" t="n">
        <v>598626</v>
      </c>
    </row>
    <row r="28">
      <c r="A28" s="4" t="inlineStr">
        <is>
          <t>Other comprehensive income (loss)</t>
        </is>
      </c>
      <c r="B28" s="6" t="n">
        <v>-17890</v>
      </c>
      <c r="F28" s="6" t="n">
        <v>-17890</v>
      </c>
    </row>
    <row r="29">
      <c r="A29" s="4" t="inlineStr">
        <is>
          <t>Dividends declared</t>
        </is>
      </c>
      <c r="B29" s="6" t="n">
        <v>-170679</v>
      </c>
      <c r="G29" s="6" t="n">
        <v>-170679</v>
      </c>
    </row>
    <row r="30">
      <c r="A30" s="4" t="inlineStr">
        <is>
          <t>Net issuances of restricted stock (in shares)</t>
        </is>
      </c>
      <c r="D30" s="6" t="n">
        <v>701</v>
      </c>
    </row>
    <row r="31">
      <c r="A31" s="4" t="inlineStr">
        <is>
          <t>Net issuances of restricted stock</t>
        </is>
      </c>
      <c r="B31" s="6" t="n">
        <v>0</v>
      </c>
      <c r="D31" s="5" t="n">
        <v>1</v>
      </c>
      <c r="E31" s="6" t="n">
        <v>-1</v>
      </c>
    </row>
    <row r="32">
      <c r="A32" s="4" t="inlineStr">
        <is>
          <t>Stock-based compensation expense</t>
        </is>
      </c>
      <c r="B32" s="6" t="n">
        <v>55932</v>
      </c>
      <c r="E32" s="6" t="n">
        <v>55932</v>
      </c>
    </row>
    <row r="33">
      <c r="A33" s="4" t="inlineStr">
        <is>
          <t>Repurchases of common stock, (in shares)</t>
        </is>
      </c>
      <c r="D33" s="6" t="n">
        <v>-3143</v>
      </c>
    </row>
    <row r="34">
      <c r="A34" s="4" t="inlineStr">
        <is>
          <t>Repurchases of common stock</t>
        </is>
      </c>
      <c r="B34" s="6" t="n">
        <v>-290227</v>
      </c>
      <c r="D34" s="5" t="n">
        <v>-3</v>
      </c>
      <c r="G34" s="6" t="n">
        <v>-290224</v>
      </c>
    </row>
    <row r="35">
      <c r="A35" s="4" t="inlineStr">
        <is>
          <t>Balance at end of period, (in shares) at Dec. 31, 2021</t>
        </is>
      </c>
      <c r="D35" s="6" t="n">
        <v>110686</v>
      </c>
    </row>
    <row r="36">
      <c r="A36" s="4" t="inlineStr">
        <is>
          <t>Balance at end of period at Dec. 31, 2021</t>
        </is>
      </c>
      <c r="B36" s="5" t="n">
        <v>1381051</v>
      </c>
      <c r="D36" s="5" t="n">
        <v>111</v>
      </c>
      <c r="E36" s="5" t="n">
        <v>1235903</v>
      </c>
      <c r="F36" s="5" t="n">
        <v>-22622</v>
      </c>
      <c r="G36" s="5" t="n">
        <v>1676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umber of Cost of Common Stock Shares Repurchased (Details) - USD ($) shares in Thousand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ommon stock repurchased (in shares)</t>
        </is>
      </c>
      <c r="B4" s="6" t="n">
        <v>2796</v>
      </c>
      <c r="C4" s="6" t="n">
        <v>2505</v>
      </c>
      <c r="D4" s="6" t="n">
        <v>4253</v>
      </c>
    </row>
    <row r="5">
      <c r="A5" s="4" t="inlineStr">
        <is>
          <t>Common stock repurchased</t>
        </is>
      </c>
      <c r="B5" s="5" t="n">
        <v>260410</v>
      </c>
      <c r="C5" s="5" t="n">
        <v>138408</v>
      </c>
      <c r="D5" s="5" t="n">
        <v>25015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umber and Cost of Employee Stock Plan Repurchases (Details) - USD ($) shares in Thousand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Repurchases related to employee stock plans (in shares)</t>
        </is>
      </c>
      <c r="B4" s="6" t="n">
        <v>347</v>
      </c>
      <c r="C4" s="6" t="n">
        <v>366</v>
      </c>
      <c r="D4" s="6" t="n">
        <v>352</v>
      </c>
    </row>
    <row r="5">
      <c r="A5" s="4" t="inlineStr">
        <is>
          <t>Repurchases related to employee stock plans</t>
        </is>
      </c>
      <c r="B5" s="5" t="n">
        <v>29817</v>
      </c>
      <c r="C5" s="5" t="n">
        <v>17399</v>
      </c>
      <c r="D5" s="5" t="n">
        <v>2249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holders' Equity - Cash Dividends Declared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Dividends declared per share (usd per share)</t>
        </is>
      </c>
      <c r="B4" s="8" t="n">
        <v>1.52</v>
      </c>
      <c r="C4" s="8" t="n">
        <v>1.36</v>
      </c>
      <c r="D4" s="8" t="n">
        <v>1.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Stock Plans - Additional Information (Details) shares in Millions</t>
        </is>
      </c>
      <c r="B1" s="2" t="inlineStr">
        <is>
          <t>12 Months Ended</t>
        </is>
      </c>
    </row>
    <row r="2">
      <c r="B2" s="2" t="inlineStr">
        <is>
          <t>Dec. 31, 2021shares</t>
        </is>
      </c>
    </row>
    <row r="3">
      <c r="A3" s="3" t="inlineStr">
        <is>
          <t>Share-based Compensation Arrangement by Share-based Payment Award [Line Items]</t>
        </is>
      </c>
    </row>
    <row r="4">
      <c r="A4" s="4" t="inlineStr">
        <is>
          <t>Vesting period for grants (in years)</t>
        </is>
      </c>
      <c r="B4" s="4" t="inlineStr">
        <is>
          <t>3 years</t>
        </is>
      </c>
    </row>
    <row r="5">
      <c r="A5" s="4" t="inlineStr">
        <is>
          <t>Historical volatility</t>
        </is>
      </c>
      <c r="B5" s="4" t="inlineStr">
        <is>
          <t>38.00%</t>
        </is>
      </c>
    </row>
    <row r="6">
      <c r="A6" s="4" t="inlineStr">
        <is>
          <t>Dividend yield</t>
        </is>
      </c>
      <c r="B6" s="4" t="inlineStr">
        <is>
          <t>0.00%</t>
        </is>
      </c>
    </row>
    <row r="7">
      <c r="A7" s="4" t="inlineStr">
        <is>
          <t>Risk-free interest rate</t>
        </is>
      </c>
      <c r="B7" s="4" t="inlineStr">
        <is>
          <t>0.30%</t>
        </is>
      </c>
    </row>
    <row r="8">
      <c r="A8" s="4" t="inlineStr">
        <is>
          <t>Historical volatility</t>
        </is>
      </c>
      <c r="B8" s="4" t="inlineStr">
        <is>
          <t>2 years 9 months 21 days</t>
        </is>
      </c>
    </row>
    <row r="9">
      <c r="A9" s="4" t="inlineStr">
        <is>
          <t>Unrecognized compensation cost expected to be recognized over the period (years)</t>
        </is>
      </c>
      <c r="B9" s="4" t="inlineStr">
        <is>
          <t>4 years</t>
        </is>
      </c>
    </row>
    <row r="10">
      <c r="A10" s="4" t="inlineStr">
        <is>
          <t>Total number of available shares to grant</t>
        </is>
      </c>
      <c r="B10" s="10" t="n">
        <v>3.9</v>
      </c>
    </row>
    <row r="11">
      <c r="A11" s="4" t="inlineStr">
        <is>
          <t>Minimum</t>
        </is>
      </c>
    </row>
    <row r="12">
      <c r="A12" s="3" t="inlineStr">
        <is>
          <t>Share-based Compensation Arrangement by Share-based Payment Award [Line Items]</t>
        </is>
      </c>
    </row>
    <row r="13">
      <c r="A13" s="4" t="inlineStr">
        <is>
          <t>Actual shares earned, possible percentage on target award</t>
        </is>
      </c>
      <c r="B13" s="4" t="inlineStr">
        <is>
          <t>75.00%</t>
        </is>
      </c>
    </row>
    <row r="14">
      <c r="A14" s="4" t="inlineStr">
        <is>
          <t>Maximum</t>
        </is>
      </c>
    </row>
    <row r="15">
      <c r="A15" s="3" t="inlineStr">
        <is>
          <t>Share-based Compensation Arrangement by Share-based Payment Award [Line Items]</t>
        </is>
      </c>
    </row>
    <row r="16">
      <c r="A16" s="4" t="inlineStr">
        <is>
          <t>Actual shares earned, possible percentage on target award</t>
        </is>
      </c>
      <c r="B16" s="4" t="inlineStr">
        <is>
          <t>125.00%</t>
        </is>
      </c>
    </row>
    <row r="17">
      <c r="A17" s="4" t="inlineStr">
        <is>
          <t>Restricted stock and stock units | Minimum</t>
        </is>
      </c>
    </row>
    <row r="18">
      <c r="A18" s="3" t="inlineStr">
        <is>
          <t>Share-based Compensation Arrangement by Share-based Payment Award [Line Items]</t>
        </is>
      </c>
    </row>
    <row r="19">
      <c r="A19" s="4" t="inlineStr">
        <is>
          <t>Vesting period for grants (in years)</t>
        </is>
      </c>
      <c r="B19" s="4" t="inlineStr">
        <is>
          <t>3 years</t>
        </is>
      </c>
    </row>
    <row r="20">
      <c r="A20" s="4" t="inlineStr">
        <is>
          <t>Restricted stock and stock units | Maximum</t>
        </is>
      </c>
    </row>
    <row r="21">
      <c r="A21" s="3" t="inlineStr">
        <is>
          <t>Share-based Compensation Arrangement by Share-based Payment Award [Line Items]</t>
        </is>
      </c>
    </row>
    <row r="22">
      <c r="A22" s="4" t="inlineStr">
        <is>
          <t>Vesting period for grants (in years)</t>
        </is>
      </c>
      <c r="B22" s="4" t="inlineStr">
        <is>
          <t>4 years</t>
        </is>
      </c>
    </row>
    <row r="23">
      <c r="A23" s="4" t="inlineStr">
        <is>
          <t>ROIC Award | Minimum</t>
        </is>
      </c>
    </row>
    <row r="24">
      <c r="A24" s="3" t="inlineStr">
        <is>
          <t>Share-based Compensation Arrangement by Share-based Payment Award [Line Items]</t>
        </is>
      </c>
    </row>
    <row r="25">
      <c r="A25" s="4" t="inlineStr">
        <is>
          <t>Actual shares earned, possible percentage on target award</t>
        </is>
      </c>
      <c r="B25" s="4" t="inlineStr">
        <is>
          <t>0.00%</t>
        </is>
      </c>
    </row>
    <row r="26">
      <c r="A26" s="4" t="inlineStr">
        <is>
          <t>ROIC Award | Maximum</t>
        </is>
      </c>
    </row>
    <row r="27">
      <c r="A27" s="3" t="inlineStr">
        <is>
          <t>Share-based Compensation Arrangement by Share-based Payment Award [Line Items]</t>
        </is>
      </c>
    </row>
    <row r="28">
      <c r="A28" s="4" t="inlineStr">
        <is>
          <t>Actual shares earned, possible percentage on target award</t>
        </is>
      </c>
      <c r="B28" s="4" t="inlineStr">
        <is>
          <t>15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tock-Based Compensation Expense (Details) - USD ($) $ in Millions</t>
        </is>
      </c>
      <c r="B1" s="2" t="inlineStr">
        <is>
          <t>12 Months Ended</t>
        </is>
      </c>
    </row>
    <row r="2">
      <c r="B2" s="2" t="inlineStr">
        <is>
          <t>Dec. 31, 2021</t>
        </is>
      </c>
      <c r="C2" s="2" t="inlineStr">
        <is>
          <t>Dec. 31, 2020</t>
        </is>
      </c>
      <c r="D2" s="2" t="inlineStr">
        <is>
          <t>Dec. 31, 2019</t>
        </is>
      </c>
    </row>
    <row r="3">
      <c r="A3" s="4" t="inlineStr">
        <is>
          <t>Restricted stock and stock units</t>
        </is>
      </c>
    </row>
    <row r="4">
      <c r="A4" s="3" t="inlineStr">
        <is>
          <t>Share-based Compensation Arrangement by Share-based Payment Award [Line Items]</t>
        </is>
      </c>
    </row>
    <row r="5">
      <c r="A5" s="4" t="inlineStr">
        <is>
          <t>Total unrecognized compensation cost, net of estimated forfeitures</t>
        </is>
      </c>
      <c r="B5" s="9" t="n">
        <v>75.3</v>
      </c>
      <c r="C5" s="9" t="n">
        <v>73.90000000000001</v>
      </c>
      <c r="D5" s="9" t="n">
        <v>71.5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Activity Under All Stock Plans and Weighted Average Exercise Prices (Details) - $ / shares shares in Thousands</t>
        </is>
      </c>
      <c r="B1" s="2" t="inlineStr">
        <is>
          <t>12 Months Ended</t>
        </is>
      </c>
    </row>
    <row r="2">
      <c r="B2" s="2" t="inlineStr">
        <is>
          <t>Dec. 31, 2021</t>
        </is>
      </c>
      <c r="C2" s="2" t="inlineStr">
        <is>
          <t>Dec. 31, 2020</t>
        </is>
      </c>
      <c r="D2" s="2" t="inlineStr">
        <is>
          <t>Dec. 31, 2019</t>
        </is>
      </c>
    </row>
    <row r="3">
      <c r="A3" s="4" t="inlineStr">
        <is>
          <t>Non-Executive Officer Time-Based Awards</t>
        </is>
      </c>
    </row>
    <row r="4">
      <c r="A4" s="3" t="inlineStr">
        <is>
          <t>Number of Shares/Units:</t>
        </is>
      </c>
    </row>
    <row r="5">
      <c r="A5" s="4" t="inlineStr">
        <is>
          <t>Outstanding Beginning Balance (in shares)</t>
        </is>
      </c>
      <c r="B5" s="6" t="n">
        <v>1020</v>
      </c>
      <c r="C5" s="6" t="n">
        <v>947</v>
      </c>
      <c r="D5" s="6" t="n">
        <v>1085</v>
      </c>
    </row>
    <row r="6">
      <c r="A6" s="4" t="inlineStr">
        <is>
          <t>Granted (in shares)</t>
        </is>
      </c>
      <c r="B6" s="6" t="n">
        <v>507</v>
      </c>
      <c r="C6" s="6" t="n">
        <v>625</v>
      </c>
      <c r="D6" s="6" t="n">
        <v>434</v>
      </c>
    </row>
    <row r="7">
      <c r="A7" s="4" t="inlineStr">
        <is>
          <t>Restrictions lapsed (in shares)</t>
        </is>
      </c>
      <c r="B7" s="6" t="n">
        <v>-530</v>
      </c>
      <c r="C7" s="6" t="n">
        <v>-526</v>
      </c>
      <c r="D7" s="6" t="n">
        <v>-557</v>
      </c>
    </row>
    <row r="8">
      <c r="A8" s="4" t="inlineStr">
        <is>
          <t>Forfeited (in shares)</t>
        </is>
      </c>
      <c r="B8" s="6" t="n">
        <v>-46</v>
      </c>
      <c r="C8" s="6" t="n">
        <v>-26</v>
      </c>
      <c r="D8" s="6" t="n">
        <v>-15</v>
      </c>
    </row>
    <row r="9">
      <c r="A9" s="4" t="inlineStr">
        <is>
          <t>Outstanding, Ending Balance (in shares)</t>
        </is>
      </c>
      <c r="B9" s="6" t="n">
        <v>951</v>
      </c>
      <c r="C9" s="6" t="n">
        <v>1020</v>
      </c>
      <c r="D9" s="6" t="n">
        <v>947</v>
      </c>
    </row>
    <row r="10">
      <c r="A10" s="3" t="inlineStr">
        <is>
          <t>Weighted Average Grant Date Fair Value:</t>
        </is>
      </c>
    </row>
    <row r="11">
      <c r="A11" s="4" t="inlineStr">
        <is>
          <t>Outstanding Beginning Balance (usd per share)</t>
        </is>
      </c>
      <c r="B11" s="8" t="n">
        <v>57.57</v>
      </c>
      <c r="C11" s="8" t="n">
        <v>57.67</v>
      </c>
      <c r="D11" s="8" t="n">
        <v>50.24</v>
      </c>
    </row>
    <row r="12">
      <c r="A12" s="4" t="inlineStr">
        <is>
          <t>Granted (usd per share)</t>
        </is>
      </c>
      <c r="B12" s="11" t="n">
        <v>76.48999999999999</v>
      </c>
      <c r="C12" s="11" t="n">
        <v>54.92</v>
      </c>
      <c r="D12" s="11" t="n">
        <v>66.66</v>
      </c>
    </row>
    <row r="13">
      <c r="A13" s="4" t="inlineStr">
        <is>
          <t>Restrictions lapsed (usd per share)</t>
        </is>
      </c>
      <c r="B13" s="11" t="n">
        <v>60.1</v>
      </c>
      <c r="C13" s="11" t="n">
        <v>54.57</v>
      </c>
      <c r="D13" s="11" t="n">
        <v>50.29</v>
      </c>
    </row>
    <row r="14">
      <c r="A14" s="4" t="inlineStr">
        <is>
          <t>Forfeited (usd per share)</t>
        </is>
      </c>
      <c r="B14" s="11" t="n">
        <v>65.40000000000001</v>
      </c>
      <c r="C14" s="11" t="n">
        <v>58.37</v>
      </c>
      <c r="D14" s="11" t="n">
        <v>53.85</v>
      </c>
    </row>
    <row r="15">
      <c r="A15" s="4" t="inlineStr">
        <is>
          <t>Outstanding Ending Balance (usd per share)</t>
        </is>
      </c>
      <c r="B15" s="8" t="n">
        <v>65.84999999999999</v>
      </c>
      <c r="C15" s="8" t="n">
        <v>57.57</v>
      </c>
      <c r="D15" s="8" t="n">
        <v>57.67</v>
      </c>
    </row>
    <row r="16">
      <c r="A16" s="4" t="inlineStr">
        <is>
          <t>Performance-Based Awards With Market Conditions</t>
        </is>
      </c>
    </row>
    <row r="17">
      <c r="A17" s="3" t="inlineStr">
        <is>
          <t>Number of Shares/Units:</t>
        </is>
      </c>
    </row>
    <row r="18">
      <c r="A18" s="4" t="inlineStr">
        <is>
          <t>Outstanding Beginning Balance (in shares)</t>
        </is>
      </c>
      <c r="B18" s="6" t="n">
        <v>459</v>
      </c>
      <c r="C18" s="6" t="n">
        <v>236</v>
      </c>
      <c r="D18" s="6" t="n">
        <v>358</v>
      </c>
    </row>
    <row r="19">
      <c r="A19" s="4" t="inlineStr">
        <is>
          <t>Granted (in shares)</t>
        </is>
      </c>
      <c r="B19" s="6" t="n">
        <v>167</v>
      </c>
      <c r="C19" s="6" t="n">
        <v>223</v>
      </c>
      <c r="D19" s="6" t="n">
        <v>236</v>
      </c>
    </row>
    <row r="20">
      <c r="A20" s="4" t="inlineStr">
        <is>
          <t>Restrictions lapsed (in shares)</t>
        </is>
      </c>
      <c r="B20" s="6" t="n">
        <v>0</v>
      </c>
      <c r="C20" s="6" t="n">
        <v>0</v>
      </c>
      <c r="D20" s="6" t="n">
        <v>-338</v>
      </c>
    </row>
    <row r="21">
      <c r="A21" s="4" t="inlineStr">
        <is>
          <t>Forfeited (in shares)</t>
        </is>
      </c>
      <c r="B21" s="6" t="n">
        <v>0</v>
      </c>
      <c r="C21" s="6" t="n">
        <v>0</v>
      </c>
      <c r="D21" s="6" t="n">
        <v>-20</v>
      </c>
    </row>
    <row r="22">
      <c r="A22" s="4" t="inlineStr">
        <is>
          <t>Outstanding, Ending Balance (in shares)</t>
        </is>
      </c>
      <c r="B22" s="6" t="n">
        <v>626</v>
      </c>
      <c r="C22" s="6" t="n">
        <v>459</v>
      </c>
      <c r="D22" s="6" t="n">
        <v>236</v>
      </c>
    </row>
    <row r="23">
      <c r="A23" s="3" t="inlineStr">
        <is>
          <t>Weighted Average Grant Date Fair Value:</t>
        </is>
      </c>
    </row>
    <row r="24">
      <c r="A24" s="4" t="inlineStr">
        <is>
          <t>Outstanding Beginning Balance (usd per share)</t>
        </is>
      </c>
      <c r="B24" s="8" t="n">
        <v>70.53</v>
      </c>
      <c r="C24" s="8" t="n">
        <v>74.01000000000001</v>
      </c>
      <c r="D24" s="8" t="n">
        <v>45.93</v>
      </c>
    </row>
    <row r="25">
      <c r="A25" s="4" t="inlineStr">
        <is>
          <t>Granted (usd per share)</t>
        </is>
      </c>
      <c r="B25" s="11" t="n">
        <v>88.77</v>
      </c>
      <c r="C25" s="11" t="n">
        <v>66.86</v>
      </c>
      <c r="D25" s="11" t="n">
        <v>74.01000000000001</v>
      </c>
    </row>
    <row r="26">
      <c r="A26" s="4" t="inlineStr">
        <is>
          <t>Restrictions lapsed (usd per share)</t>
        </is>
      </c>
      <c r="B26" s="6" t="n">
        <v>0</v>
      </c>
      <c r="C26" s="6" t="n">
        <v>0</v>
      </c>
      <c r="D26" s="11" t="n">
        <v>45.93</v>
      </c>
    </row>
    <row r="27">
      <c r="A27" s="4" t="inlineStr">
        <is>
          <t>Forfeited (usd per share)</t>
        </is>
      </c>
      <c r="B27" s="6" t="n">
        <v>0</v>
      </c>
      <c r="C27" s="6" t="n">
        <v>0</v>
      </c>
      <c r="D27" s="11" t="n">
        <v>45.93</v>
      </c>
    </row>
    <row r="28">
      <c r="A28" s="4" t="inlineStr">
        <is>
          <t>Outstanding Ending Balance (usd per share)</t>
        </is>
      </c>
      <c r="B28" s="8" t="n">
        <v>75.41</v>
      </c>
      <c r="C28" s="8" t="n">
        <v>70.53</v>
      </c>
      <c r="D28" s="8" t="n">
        <v>74.01000000000001</v>
      </c>
    </row>
    <row r="29">
      <c r="A29" s="4" t="inlineStr">
        <is>
          <t>Performance-Based Awards Without Market Conditions</t>
        </is>
      </c>
    </row>
    <row r="30">
      <c r="A30" s="3" t="inlineStr">
        <is>
          <t>Number of Shares/Units:</t>
        </is>
      </c>
    </row>
    <row r="31">
      <c r="A31" s="4" t="inlineStr">
        <is>
          <t>Outstanding Beginning Balance (in shares)</t>
        </is>
      </c>
      <c r="B31" s="6" t="n">
        <v>278</v>
      </c>
      <c r="C31" s="6" t="n">
        <v>608</v>
      </c>
      <c r="D31" s="6" t="n">
        <v>608</v>
      </c>
    </row>
    <row r="32">
      <c r="A32" s="4" t="inlineStr">
        <is>
          <t>Granted (in shares)</t>
        </is>
      </c>
      <c r="B32" s="6" t="n">
        <v>70</v>
      </c>
      <c r="C32" s="6" t="n">
        <v>70</v>
      </c>
      <c r="D32" s="6" t="n">
        <v>0</v>
      </c>
    </row>
    <row r="33">
      <c r="A33" s="4" t="inlineStr">
        <is>
          <t>Restrictions lapsed (in shares)</t>
        </is>
      </c>
      <c r="B33" s="6" t="n">
        <v>-348</v>
      </c>
      <c r="C33" s="6" t="n">
        <v>-400</v>
      </c>
      <c r="D33" s="6" t="n">
        <v>0</v>
      </c>
    </row>
    <row r="34">
      <c r="A34" s="4" t="inlineStr">
        <is>
          <t>Forfeited (in shares)</t>
        </is>
      </c>
      <c r="B34" s="6" t="n">
        <v>0</v>
      </c>
      <c r="C34" s="6" t="n">
        <v>0</v>
      </c>
      <c r="D34" s="6" t="n">
        <v>0</v>
      </c>
    </row>
    <row r="35">
      <c r="A35" s="4" t="inlineStr">
        <is>
          <t>Outstanding, Ending Balance (in shares)</t>
        </is>
      </c>
      <c r="B35" s="6" t="n">
        <v>0</v>
      </c>
      <c r="C35" s="6" t="n">
        <v>278</v>
      </c>
      <c r="D35" s="6" t="n">
        <v>608</v>
      </c>
    </row>
    <row r="36">
      <c r="A36" s="3" t="inlineStr">
        <is>
          <t>Weighted Average Grant Date Fair Value:</t>
        </is>
      </c>
    </row>
    <row r="37">
      <c r="A37" s="4" t="inlineStr">
        <is>
          <t>Outstanding Beginning Balance (usd per share)</t>
        </is>
      </c>
      <c r="B37" s="8" t="n">
        <v>56.83</v>
      </c>
      <c r="C37" s="8" t="n">
        <v>51.74</v>
      </c>
      <c r="D37" s="8" t="n">
        <v>51.74</v>
      </c>
    </row>
    <row r="38">
      <c r="A38" s="4" t="inlineStr">
        <is>
          <t>Granted (usd per share)</t>
        </is>
      </c>
      <c r="B38" s="11" t="n">
        <v>56.83</v>
      </c>
      <c r="C38" s="11" t="n">
        <v>47.45</v>
      </c>
      <c r="D38" s="6" t="n">
        <v>0</v>
      </c>
    </row>
    <row r="39">
      <c r="A39" s="4" t="inlineStr">
        <is>
          <t>Restrictions lapsed (usd per share)</t>
        </is>
      </c>
      <c r="B39" s="11" t="n">
        <v>56.83</v>
      </c>
      <c r="C39" s="11" t="n">
        <v>47.45</v>
      </c>
      <c r="D39" s="6" t="n">
        <v>0</v>
      </c>
    </row>
    <row r="40">
      <c r="A40" s="4" t="inlineStr">
        <is>
          <t>Forfeited (usd per share)</t>
        </is>
      </c>
      <c r="B40" s="6" t="n">
        <v>0</v>
      </c>
      <c r="C40" s="6" t="n">
        <v>0</v>
      </c>
      <c r="D40" s="6" t="n">
        <v>0</v>
      </c>
    </row>
    <row r="41">
      <c r="A41" s="4" t="inlineStr">
        <is>
          <t>Outstanding Ending Balance (usd per share)</t>
        </is>
      </c>
      <c r="B41" s="5" t="n">
        <v>0</v>
      </c>
      <c r="C41" s="8" t="n">
        <v>56.83</v>
      </c>
      <c r="D41" s="8" t="n">
        <v>51.74</v>
      </c>
    </row>
    <row r="42">
      <c r="A42" s="4" t="inlineStr">
        <is>
          <t>Total Awards With Performance Condition</t>
        </is>
      </c>
    </row>
    <row r="43">
      <c r="A43" s="3" t="inlineStr">
        <is>
          <t>Number of Shares/Units:</t>
        </is>
      </c>
    </row>
    <row r="44">
      <c r="A44" s="4" t="inlineStr">
        <is>
          <t>Outstanding Beginning Balance (in shares)</t>
        </is>
      </c>
      <c r="B44" s="6" t="n">
        <v>737</v>
      </c>
      <c r="C44" s="6" t="n">
        <v>844</v>
      </c>
      <c r="D44" s="6" t="n">
        <v>966</v>
      </c>
    </row>
    <row r="45">
      <c r="A45" s="4" t="inlineStr">
        <is>
          <t>Granted (in shares)</t>
        </is>
      </c>
      <c r="B45" s="6" t="n">
        <v>237</v>
      </c>
      <c r="C45" s="6" t="n">
        <v>293</v>
      </c>
      <c r="D45" s="6" t="n">
        <v>236</v>
      </c>
    </row>
    <row r="46">
      <c r="A46" s="4" t="inlineStr">
        <is>
          <t>Restrictions lapsed (in shares)</t>
        </is>
      </c>
      <c r="B46" s="6" t="n">
        <v>-348</v>
      </c>
      <c r="C46" s="6" t="n">
        <v>-400</v>
      </c>
      <c r="D46" s="6" t="n">
        <v>-338</v>
      </c>
    </row>
    <row r="47">
      <c r="A47" s="4" t="inlineStr">
        <is>
          <t>Forfeited (in shares)</t>
        </is>
      </c>
      <c r="B47" s="6" t="n">
        <v>0</v>
      </c>
      <c r="C47" s="6" t="n">
        <v>0</v>
      </c>
      <c r="D47" s="6" t="n">
        <v>-20</v>
      </c>
    </row>
    <row r="48">
      <c r="A48" s="4" t="inlineStr">
        <is>
          <t>Outstanding, Ending Balance (in shares)</t>
        </is>
      </c>
      <c r="B48" s="6" t="n">
        <v>626</v>
      </c>
      <c r="C48" s="6" t="n">
        <v>737</v>
      </c>
      <c r="D48" s="6" t="n">
        <v>844</v>
      </c>
    </row>
    <row r="49">
      <c r="A49" s="3" t="inlineStr">
        <is>
          <t>Weighted Average Grant Date Fair Value:</t>
        </is>
      </c>
    </row>
    <row r="50">
      <c r="A50" s="4" t="inlineStr">
        <is>
          <t>Outstanding Beginning Balance (usd per share)</t>
        </is>
      </c>
      <c r="B50" s="8" t="n">
        <v>65.36</v>
      </c>
      <c r="C50" s="8" t="n">
        <v>57.97</v>
      </c>
      <c r="D50" s="8" t="n">
        <v>49.58</v>
      </c>
    </row>
    <row r="51">
      <c r="A51" s="4" t="inlineStr">
        <is>
          <t>Granted (usd per share)</t>
        </is>
      </c>
      <c r="B51" s="11" t="n">
        <v>79.40000000000001</v>
      </c>
      <c r="C51" s="11" t="n">
        <v>62.22</v>
      </c>
      <c r="D51" s="11" t="n">
        <v>74.01000000000001</v>
      </c>
    </row>
    <row r="52">
      <c r="A52" s="4" t="inlineStr">
        <is>
          <t>Restrictions lapsed (usd per share)</t>
        </is>
      </c>
      <c r="B52" s="11" t="n">
        <v>56.83</v>
      </c>
      <c r="C52" s="11" t="n">
        <v>47.45</v>
      </c>
      <c r="D52" s="11" t="n">
        <v>45.93</v>
      </c>
    </row>
    <row r="53">
      <c r="A53" s="4" t="inlineStr">
        <is>
          <t>Forfeited (usd per share)</t>
        </is>
      </c>
      <c r="B53" s="6" t="n">
        <v>0</v>
      </c>
      <c r="C53" s="6" t="n">
        <v>0</v>
      </c>
      <c r="D53" s="11" t="n">
        <v>45.93</v>
      </c>
    </row>
    <row r="54">
      <c r="A54" s="4" t="inlineStr">
        <is>
          <t>Outstanding Ending Balance (usd per share)</t>
        </is>
      </c>
      <c r="B54" s="8" t="n">
        <v>75.41</v>
      </c>
      <c r="C54" s="8" t="n">
        <v>65.36</v>
      </c>
      <c r="D54" s="8" t="n">
        <v>57.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Total Pre-Tax Intrinsic Value of Stock Options Exercised and Total Fair Value of Shares Vested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fair value of shares vested</t>
        </is>
      </c>
      <c r="B4" s="5" t="n">
        <v>78</v>
      </c>
      <c r="C4" s="9" t="n">
        <v>46.2</v>
      </c>
      <c r="D4" s="5" t="n">
        <v>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Net Income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598626</v>
      </c>
      <c r="C4" s="5" t="n">
        <v>306276</v>
      </c>
      <c r="D4" s="5" t="n">
        <v>454433</v>
      </c>
    </row>
    <row r="5">
      <c r="A5" s="3" t="inlineStr">
        <is>
          <t>Basic:</t>
        </is>
      </c>
    </row>
    <row r="6">
      <c r="A6" s="4" t="inlineStr">
        <is>
          <t>Weighted average shares (in shares)</t>
        </is>
      </c>
      <c r="B6" s="6" t="n">
        <v>110482</v>
      </c>
      <c r="C6" s="6" t="n">
        <v>112729</v>
      </c>
      <c r="D6" s="6" t="n">
        <v>115656</v>
      </c>
    </row>
    <row r="7">
      <c r="A7" s="3" t="inlineStr">
        <is>
          <t>Diluted:</t>
        </is>
      </c>
    </row>
    <row r="8">
      <c r="A8" s="4" t="inlineStr">
        <is>
          <t>Weighted average shares (in shares)</t>
        </is>
      </c>
      <c r="B8" s="6" t="n">
        <v>110482</v>
      </c>
      <c r="C8" s="6" t="n">
        <v>112729</v>
      </c>
      <c r="D8" s="6" t="n">
        <v>115656</v>
      </c>
    </row>
    <row r="9">
      <c r="A9" s="4" t="inlineStr">
        <is>
          <t>Dilutive effect of potential common shares (in shares)</t>
        </is>
      </c>
      <c r="B9" s="6" t="n">
        <v>1236</v>
      </c>
      <c r="C9" s="6" t="n">
        <v>589</v>
      </c>
      <c r="D9" s="6" t="n">
        <v>755</v>
      </c>
    </row>
    <row r="10">
      <c r="A10" s="4" t="inlineStr">
        <is>
          <t>Diluted weighted average shares (in shares)</t>
        </is>
      </c>
      <c r="B10" s="6" t="n">
        <v>111718</v>
      </c>
      <c r="C10" s="6" t="n">
        <v>113318</v>
      </c>
      <c r="D10" s="6" t="n">
        <v>116411</v>
      </c>
    </row>
    <row r="11">
      <c r="A11" s="3" t="inlineStr">
        <is>
          <t>Net income per share:</t>
        </is>
      </c>
    </row>
    <row r="12">
      <c r="A12" s="4" t="inlineStr">
        <is>
          <t>Basic (usd per share)</t>
        </is>
      </c>
      <c r="B12" s="8" t="n">
        <v>5.42</v>
      </c>
      <c r="C12" s="8" t="n">
        <v>2.72</v>
      </c>
      <c r="D12" s="8" t="n">
        <v>3.93</v>
      </c>
    </row>
    <row r="13">
      <c r="A13" s="4" t="inlineStr">
        <is>
          <t>Diluted (usd per share)</t>
        </is>
      </c>
      <c r="B13" s="8" t="n">
        <v>5.36</v>
      </c>
      <c r="C13" s="8" t="n">
        <v>2.7</v>
      </c>
      <c r="D13" s="8" t="n">
        <v>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Business Segments - Addition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3</v>
      </c>
    </row>
    <row r="5">
      <c r="A5" s="4" t="inlineStr">
        <is>
          <t>Service revenues</t>
        </is>
      </c>
      <c r="B5" s="5" t="n">
        <v>-6461444</v>
      </c>
      <c r="C5" s="5" t="n">
        <v>-5109000</v>
      </c>
      <c r="D5" s="5" t="n">
        <v>-6074432</v>
      </c>
    </row>
    <row r="6">
      <c r="A6" s="4" t="inlineStr">
        <is>
          <t>Intersegment Eliminations</t>
        </is>
      </c>
    </row>
    <row r="7">
      <c r="A7" s="3" t="inlineStr">
        <is>
          <t>Segment Reporting Information [Line Items]</t>
        </is>
      </c>
    </row>
    <row r="8">
      <c r="A8" s="4" t="inlineStr">
        <is>
          <t>Service revenues</t>
        </is>
      </c>
      <c r="B8" s="5" t="n">
        <v>580379</v>
      </c>
      <c r="C8" s="5" t="n">
        <v>239996</v>
      </c>
      <c r="D8" s="5" t="n">
        <v>1724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Revenue and Operating Income by Reportable Segment to Consolidated Resul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ervice revenues</t>
        </is>
      </c>
      <c r="B4" s="5" t="n">
        <v>6461444</v>
      </c>
      <c r="C4" s="5" t="n">
        <v>5109000</v>
      </c>
      <c r="D4" s="5" t="n">
        <v>6074432</v>
      </c>
    </row>
    <row r="5">
      <c r="A5" s="4" t="inlineStr">
        <is>
          <t>Operating income</t>
        </is>
      </c>
      <c r="B5" s="6" t="n">
        <v>805824</v>
      </c>
      <c r="C5" s="6" t="n">
        <v>421758</v>
      </c>
      <c r="D5" s="6" t="n">
        <v>621751</v>
      </c>
    </row>
    <row r="6">
      <c r="A6" s="4" t="inlineStr">
        <is>
          <t>Amortization of intangible assets</t>
        </is>
      </c>
      <c r="B6" s="6" t="n">
        <v>2241</v>
      </c>
      <c r="C6" s="6" t="n">
        <v>1219</v>
      </c>
      <c r="D6" s="6" t="n">
        <v>1361</v>
      </c>
    </row>
    <row r="7">
      <c r="A7" s="4" t="inlineStr">
        <is>
          <t>Interest income, net</t>
        </is>
      </c>
      <c r="B7" s="6" t="n">
        <v>-197</v>
      </c>
      <c r="C7" s="6" t="n">
        <v>-1343</v>
      </c>
      <c r="D7" s="6" t="n">
        <v>-5125</v>
      </c>
    </row>
    <row r="8">
      <c r="A8" s="4" t="inlineStr">
        <is>
          <t>Income before income taxes</t>
        </is>
      </c>
      <c r="B8" s="6" t="n">
        <v>803780</v>
      </c>
      <c r="C8" s="6" t="n">
        <v>421882</v>
      </c>
      <c r="D8" s="6" t="n">
        <v>625515</v>
      </c>
    </row>
    <row r="9">
      <c r="A9" s="4" t="inlineStr">
        <is>
          <t>Temporary and consultant staffing</t>
        </is>
      </c>
    </row>
    <row r="10">
      <c r="A10" s="3" t="inlineStr">
        <is>
          <t>Segment Reporting Information [Line Items]</t>
        </is>
      </c>
    </row>
    <row r="11">
      <c r="A11" s="4" t="inlineStr">
        <is>
          <t>Service revenues</t>
        </is>
      </c>
      <c r="B11" s="6" t="n">
        <v>4038743</v>
      </c>
      <c r="C11" s="6" t="n">
        <v>3477335</v>
      </c>
      <c r="D11" s="6" t="n">
        <v>4412125</v>
      </c>
    </row>
    <row r="12">
      <c r="A12" s="4" t="inlineStr">
        <is>
          <t>Operating income</t>
        </is>
      </c>
      <c r="B12" s="6" t="n">
        <v>393872</v>
      </c>
      <c r="C12" s="6" t="n">
        <v>237279</v>
      </c>
      <c r="D12" s="6" t="n">
        <v>410153</v>
      </c>
    </row>
    <row r="13">
      <c r="A13" s="4" t="inlineStr">
        <is>
          <t>Permanent placement staffing</t>
        </is>
      </c>
    </row>
    <row r="14">
      <c r="A14" s="3" t="inlineStr">
        <is>
          <t>Segment Reporting Information [Line Items]</t>
        </is>
      </c>
    </row>
    <row r="15">
      <c r="A15" s="4" t="inlineStr">
        <is>
          <t>Service revenues</t>
        </is>
      </c>
      <c r="B15" s="6" t="n">
        <v>569921</v>
      </c>
      <c r="C15" s="6" t="n">
        <v>370109</v>
      </c>
      <c r="D15" s="6" t="n">
        <v>533432</v>
      </c>
    </row>
    <row r="16">
      <c r="A16" s="4" t="inlineStr">
        <is>
          <t>Operating income</t>
        </is>
      </c>
      <c r="B16" s="6" t="n">
        <v>106465</v>
      </c>
      <c r="C16" s="6" t="n">
        <v>28799</v>
      </c>
      <c r="D16" s="6" t="n">
        <v>83885</v>
      </c>
    </row>
    <row r="17">
      <c r="A17" s="4" t="inlineStr">
        <is>
          <t>Risk consulting and internal audit services</t>
        </is>
      </c>
    </row>
    <row r="18">
      <c r="A18" s="3" t="inlineStr">
        <is>
          <t>Segment Reporting Information [Line Items]</t>
        </is>
      </c>
    </row>
    <row r="19">
      <c r="A19" s="4" t="inlineStr">
        <is>
          <t>Service revenues</t>
        </is>
      </c>
      <c r="B19" s="6" t="n">
        <v>1852780</v>
      </c>
      <c r="C19" s="6" t="n">
        <v>1261556</v>
      </c>
      <c r="D19" s="6" t="n">
        <v>1128875</v>
      </c>
    </row>
    <row r="20">
      <c r="A20" s="4" t="inlineStr">
        <is>
          <t>Operating income</t>
        </is>
      </c>
      <c r="B20" s="5" t="n">
        <v>305487</v>
      </c>
      <c r="C20" s="5" t="n">
        <v>155680</v>
      </c>
      <c r="D20" s="5" t="n">
        <v>1277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er share (usd per share)</t>
        </is>
      </c>
      <c r="B4" s="8" t="n">
        <v>1.52</v>
      </c>
      <c r="C4" s="8" t="n">
        <v>1.36</v>
      </c>
      <c r="D4" s="8" t="n">
        <v>1.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 and Long-Lived Assets by Geographic Loc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Service revenues</t>
        </is>
      </c>
      <c r="B4" s="5" t="n">
        <v>6461444</v>
      </c>
      <c r="C4" s="5" t="n">
        <v>5109000</v>
      </c>
      <c r="D4" s="5" t="n">
        <v>6074432</v>
      </c>
    </row>
    <row r="5">
      <c r="A5" s="4" t="inlineStr">
        <is>
          <t>Assets, long-lived</t>
        </is>
      </c>
      <c r="B5" s="6" t="n">
        <v>93403</v>
      </c>
      <c r="C5" s="6" t="n">
        <v>109817</v>
      </c>
      <c r="D5" s="6" t="n">
        <v>128385</v>
      </c>
    </row>
    <row r="6">
      <c r="A6" s="4" t="inlineStr">
        <is>
          <t>Domestic</t>
        </is>
      </c>
    </row>
    <row r="7">
      <c r="A7" s="3" t="inlineStr">
        <is>
          <t>Revenues from External Customers and Long-Lived Assets [Line Items]</t>
        </is>
      </c>
    </row>
    <row r="8">
      <c r="A8" s="4" t="inlineStr">
        <is>
          <t>Service revenues</t>
        </is>
      </c>
      <c r="B8" s="6" t="n">
        <v>5006525</v>
      </c>
      <c r="C8" s="6" t="n">
        <v>3984742</v>
      </c>
      <c r="D8" s="6" t="n">
        <v>4708715</v>
      </c>
    </row>
    <row r="9">
      <c r="A9" s="4" t="inlineStr">
        <is>
          <t>Assets, long-lived</t>
        </is>
      </c>
      <c r="B9" s="6" t="n">
        <v>76757</v>
      </c>
      <c r="C9" s="6" t="n">
        <v>88117</v>
      </c>
      <c r="D9" s="6" t="n">
        <v>99365</v>
      </c>
    </row>
    <row r="10">
      <c r="A10" s="4" t="inlineStr">
        <is>
          <t>Foreign</t>
        </is>
      </c>
    </row>
    <row r="11">
      <c r="A11" s="3" t="inlineStr">
        <is>
          <t>Revenues from External Customers and Long-Lived Assets [Line Items]</t>
        </is>
      </c>
    </row>
    <row r="12">
      <c r="A12" s="4" t="inlineStr">
        <is>
          <t>Service revenues</t>
        </is>
      </c>
      <c r="B12" s="6" t="n">
        <v>1454919</v>
      </c>
      <c r="C12" s="6" t="n">
        <v>1124258</v>
      </c>
      <c r="D12" s="6" t="n">
        <v>1365717</v>
      </c>
    </row>
    <row r="13">
      <c r="A13" s="4" t="inlineStr">
        <is>
          <t>Assets, long-lived</t>
        </is>
      </c>
      <c r="B13" s="5" t="n">
        <v>16646</v>
      </c>
      <c r="C13" s="5" t="n">
        <v>21700</v>
      </c>
      <c r="D13" s="5" t="n">
        <v>290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Subsequent Events (Details) - $ / shares</t>
        </is>
      </c>
      <c r="B1" s="2" t="inlineStr">
        <is>
          <t>Feb. 10, 2022</t>
        </is>
      </c>
      <c r="C1" s="2" t="inlineStr">
        <is>
          <t>Dec. 31, 2021</t>
        </is>
      </c>
      <c r="D1" s="2" t="inlineStr">
        <is>
          <t>Dec. 31, 2020</t>
        </is>
      </c>
      <c r="E1" s="2" t="inlineStr">
        <is>
          <t>Dec. 31, 2019</t>
        </is>
      </c>
    </row>
    <row r="2">
      <c r="A2" s="3" t="inlineStr">
        <is>
          <t>Subsequent Event [Line Items]</t>
        </is>
      </c>
    </row>
    <row r="3">
      <c r="A3" s="4" t="inlineStr">
        <is>
          <t>Quarterly dividend per share (usd per share)</t>
        </is>
      </c>
      <c r="C3" s="8" t="n">
        <v>1.52</v>
      </c>
      <c r="D3" s="8" t="n">
        <v>1.36</v>
      </c>
      <c r="E3" s="8" t="n">
        <v>1.24</v>
      </c>
    </row>
    <row r="4">
      <c r="A4" s="4" t="inlineStr">
        <is>
          <t>Subsequent Event</t>
        </is>
      </c>
    </row>
    <row r="5">
      <c r="A5" s="3" t="inlineStr">
        <is>
          <t>Subsequent Event [Line Items]</t>
        </is>
      </c>
    </row>
    <row r="6">
      <c r="A6" s="4" t="inlineStr">
        <is>
          <t>Quarterly dividend per share (usd per share)</t>
        </is>
      </c>
      <c r="B6" s="8" t="n">
        <v>0.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 receivable</t>
        </is>
      </c>
    </row>
    <row r="4">
      <c r="A4" s="3" t="inlineStr">
        <is>
          <t>SEC Schedule, 12-09, Movement in Valuation Allowances and Reserves [Roll Forward]</t>
        </is>
      </c>
    </row>
    <row r="5">
      <c r="A5" s="4" t="inlineStr">
        <is>
          <t>Balance at Beginning of Period</t>
        </is>
      </c>
      <c r="B5" s="5" t="n">
        <v>19617</v>
      </c>
      <c r="C5" s="5" t="n">
        <v>28756</v>
      </c>
      <c r="D5" s="5" t="n">
        <v>27678</v>
      </c>
    </row>
    <row r="6">
      <c r="A6" s="4" t="inlineStr">
        <is>
          <t>Charged to Expenses</t>
        </is>
      </c>
      <c r="B6" s="6" t="n">
        <v>9464</v>
      </c>
      <c r="C6" s="6" t="n">
        <v>4200</v>
      </c>
      <c r="D6" s="6" t="n">
        <v>9868</v>
      </c>
    </row>
    <row r="7">
      <c r="A7" s="4" t="inlineStr">
        <is>
          <t>Deductions</t>
        </is>
      </c>
      <c r="B7" s="6" t="n">
        <v>-6827</v>
      </c>
      <c r="C7" s="6" t="n">
        <v>-7906</v>
      </c>
      <c r="D7" s="6" t="n">
        <v>-8687</v>
      </c>
    </row>
    <row r="8">
      <c r="A8" s="4" t="inlineStr">
        <is>
          <t>Translation Adjustments</t>
        </is>
      </c>
      <c r="B8" s="6" t="n">
        <v>-724</v>
      </c>
      <c r="C8" s="6" t="n">
        <v>-120</v>
      </c>
      <c r="D8" s="6" t="n">
        <v>-103</v>
      </c>
    </row>
    <row r="9">
      <c r="A9" s="4" t="inlineStr">
        <is>
          <t>Balance at End of Period</t>
        </is>
      </c>
      <c r="B9" s="6" t="n">
        <v>21530</v>
      </c>
      <c r="C9" s="6" t="n">
        <v>19617</v>
      </c>
      <c r="D9" s="6" t="n">
        <v>28756</v>
      </c>
    </row>
    <row r="10">
      <c r="A10" s="4" t="inlineStr">
        <is>
          <t>Allowance for doubtful accounts receivable | Cumulative Effect, Period of Adoption, Adjusted Balance</t>
        </is>
      </c>
    </row>
    <row r="11">
      <c r="A11" s="3" t="inlineStr">
        <is>
          <t>SEC Schedule, 12-09, Movement in Valuation Allowances and Reserves [Roll Forward]</t>
        </is>
      </c>
    </row>
    <row r="12">
      <c r="A12" s="4" t="inlineStr">
        <is>
          <t>Balance at Beginning of Period</t>
        </is>
      </c>
      <c r="C12" s="6" t="n">
        <v>23443</v>
      </c>
    </row>
    <row r="13">
      <c r="A13" s="4" t="inlineStr">
        <is>
          <t>Balance at End of Period</t>
        </is>
      </c>
      <c r="D13" s="6" t="n">
        <v>23443</v>
      </c>
    </row>
    <row r="14">
      <c r="A14" s="4" t="inlineStr">
        <is>
          <t>Deferred tax valuation allowance</t>
        </is>
      </c>
    </row>
    <row r="15">
      <c r="A15" s="3" t="inlineStr">
        <is>
          <t>SEC Schedule, 12-09, Movement in Valuation Allowances and Reserves [Roll Forward]</t>
        </is>
      </c>
    </row>
    <row r="16">
      <c r="A16" s="4" t="inlineStr">
        <is>
          <t>Balance at Beginning of Period</t>
        </is>
      </c>
      <c r="B16" s="6" t="n">
        <v>24132</v>
      </c>
      <c r="C16" s="6" t="n">
        <v>21618</v>
      </c>
      <c r="D16" s="6" t="n">
        <v>23072</v>
      </c>
    </row>
    <row r="17">
      <c r="A17" s="4" t="inlineStr">
        <is>
          <t>Charged to Expenses</t>
        </is>
      </c>
      <c r="B17" s="6" t="n">
        <v>5635</v>
      </c>
      <c r="C17" s="6" t="n">
        <v>3462</v>
      </c>
      <c r="D17" s="6" t="n">
        <v>719</v>
      </c>
    </row>
    <row r="18">
      <c r="A18" s="4" t="inlineStr">
        <is>
          <t>Deductions</t>
        </is>
      </c>
      <c r="B18" s="6" t="n">
        <v>-3936</v>
      </c>
      <c r="C18" s="6" t="n">
        <v>-2333</v>
      </c>
      <c r="D18" s="6" t="n">
        <v>-2154</v>
      </c>
    </row>
    <row r="19">
      <c r="A19" s="4" t="inlineStr">
        <is>
          <t>Translation Adjustments</t>
        </is>
      </c>
      <c r="B19" s="6" t="n">
        <v>-1633</v>
      </c>
      <c r="C19" s="6" t="n">
        <v>1385</v>
      </c>
      <c r="D19" s="6" t="n">
        <v>-19</v>
      </c>
    </row>
    <row r="20">
      <c r="A20" s="4" t="inlineStr">
        <is>
          <t>Balance at End of Period</t>
        </is>
      </c>
      <c r="B20" s="5" t="n">
        <v>24198</v>
      </c>
      <c r="C20" s="5" t="n">
        <v>24132</v>
      </c>
      <c r="D20" s="5" t="n">
        <v>216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98626</v>
      </c>
      <c r="C4" s="5" t="n">
        <v>306276</v>
      </c>
      <c r="D4" s="5" t="n">
        <v>454433</v>
      </c>
    </row>
    <row r="5">
      <c r="A5" s="3" t="inlineStr">
        <is>
          <t>Adjustments to reconcile net income to net cash provided by operating activities:</t>
        </is>
      </c>
    </row>
    <row r="6">
      <c r="A6" s="4" t="inlineStr">
        <is>
          <t>Allowance for credit losses</t>
        </is>
      </c>
      <c r="B6" s="6" t="n">
        <v>9464</v>
      </c>
      <c r="C6" s="6" t="n">
        <v>4200</v>
      </c>
      <c r="D6" s="6" t="n">
        <v>9868</v>
      </c>
    </row>
    <row r="7">
      <c r="A7" s="4" t="inlineStr">
        <is>
          <t>Depreciation</t>
        </is>
      </c>
      <c r="B7" s="6" t="n">
        <v>52210</v>
      </c>
      <c r="C7" s="6" t="n">
        <v>62281</v>
      </c>
      <c r="D7" s="6" t="n">
        <v>64264</v>
      </c>
    </row>
    <row r="8">
      <c r="A8" s="4" t="inlineStr">
        <is>
          <t>Amortization of cloud computing implementation costs</t>
        </is>
      </c>
      <c r="B8" s="6" t="n">
        <v>28023</v>
      </c>
      <c r="C8" s="6" t="n">
        <v>18399</v>
      </c>
      <c r="D8" s="6" t="n">
        <v>3624</v>
      </c>
    </row>
    <row r="9">
      <c r="A9" s="4" t="inlineStr">
        <is>
          <t>Amortization of intangible assets</t>
        </is>
      </c>
      <c r="B9" s="6" t="n">
        <v>2241</v>
      </c>
      <c r="C9" s="6" t="n">
        <v>1219</v>
      </c>
      <c r="D9" s="6" t="n">
        <v>1361</v>
      </c>
    </row>
    <row r="10">
      <c r="A10" s="4" t="inlineStr">
        <is>
          <t>Realized and unrealized gains</t>
        </is>
      </c>
      <c r="B10" s="6" t="n">
        <v>-37359</v>
      </c>
      <c r="C10" s="6" t="n">
        <v>-66866</v>
      </c>
      <c r="D10" s="6" t="n">
        <v>-44492</v>
      </c>
    </row>
    <row r="11">
      <c r="A11" s="4" t="inlineStr">
        <is>
          <t>Stock-based compensation</t>
        </is>
      </c>
      <c r="B11" s="6" t="n">
        <v>55932</v>
      </c>
      <c r="C11" s="6" t="n">
        <v>52486</v>
      </c>
      <c r="D11" s="6" t="n">
        <v>48300</v>
      </c>
    </row>
    <row r="12">
      <c r="A12" s="4" t="inlineStr">
        <is>
          <t>Deferred income taxes</t>
        </is>
      </c>
      <c r="B12" s="6" t="n">
        <v>-21133</v>
      </c>
      <c r="C12" s="6" t="n">
        <v>-13146</v>
      </c>
      <c r="D12" s="6" t="n">
        <v>-9473</v>
      </c>
    </row>
    <row r="13">
      <c r="A13" s="3" t="inlineStr">
        <is>
          <t>Changes in operating assets and liabilities, net of effects of acquisitions:</t>
        </is>
      </c>
    </row>
    <row r="14">
      <c r="A14" s="4" t="inlineStr">
        <is>
          <t>Accounts receivable</t>
        </is>
      </c>
      <c r="B14" s="6" t="n">
        <v>-292628</v>
      </c>
      <c r="C14" s="6" t="n">
        <v>127740</v>
      </c>
      <c r="D14" s="6" t="n">
        <v>-48461</v>
      </c>
    </row>
    <row r="15">
      <c r="A15" s="4" t="inlineStr">
        <is>
          <t>Capitalized cloud computing implementation costs</t>
        </is>
      </c>
      <c r="B15" s="6" t="n">
        <v>-31240</v>
      </c>
      <c r="C15" s="6" t="n">
        <v>-33178</v>
      </c>
      <c r="D15" s="6" t="n">
        <v>-30338</v>
      </c>
    </row>
    <row r="16">
      <c r="A16" s="4" t="inlineStr">
        <is>
          <t>Accounts payable and accrued expenses</t>
        </is>
      </c>
      <c r="B16" s="6" t="n">
        <v>52610</v>
      </c>
      <c r="C16" s="6" t="n">
        <v>1098</v>
      </c>
      <c r="D16" s="6" t="n">
        <v>-9204</v>
      </c>
    </row>
    <row r="17">
      <c r="A17" s="4" t="inlineStr">
        <is>
          <t>Accrued payroll and benefit cost</t>
        </is>
      </c>
      <c r="B17" s="6" t="n">
        <v>99005</v>
      </c>
      <c r="C17" s="6" t="n">
        <v>119231</v>
      </c>
      <c r="D17" s="6" t="n">
        <v>17705</v>
      </c>
    </row>
    <row r="18">
      <c r="A18" s="4" t="inlineStr">
        <is>
          <t>Employee deferred compensation plan obligations</t>
        </is>
      </c>
      <c r="B18" s="6" t="n">
        <v>100058</v>
      </c>
      <c r="C18" s="6" t="n">
        <v>13923</v>
      </c>
      <c r="D18" s="6" t="n">
        <v>87670</v>
      </c>
    </row>
    <row r="19">
      <c r="A19" s="4" t="inlineStr">
        <is>
          <t>Income taxes payable</t>
        </is>
      </c>
      <c r="B19" s="6" t="n">
        <v>3587</v>
      </c>
      <c r="C19" s="6" t="n">
        <v>182</v>
      </c>
      <c r="D19" s="6" t="n">
        <v>-18798</v>
      </c>
    </row>
    <row r="20">
      <c r="A20" s="4" t="inlineStr">
        <is>
          <t>Other assets and liabilities, net</t>
        </is>
      </c>
      <c r="B20" s="6" t="n">
        <v>-16260</v>
      </c>
      <c r="C20" s="6" t="n">
        <v>2683</v>
      </c>
      <c r="D20" s="6" t="n">
        <v>-6830</v>
      </c>
    </row>
    <row r="21">
      <c r="A21" s="4" t="inlineStr">
        <is>
          <t>Net cash flows provided by operating activities</t>
        </is>
      </c>
      <c r="B21" s="6" t="n">
        <v>603136</v>
      </c>
      <c r="C21" s="6" t="n">
        <v>596528</v>
      </c>
      <c r="D21" s="6" t="n">
        <v>519629</v>
      </c>
    </row>
    <row r="22">
      <c r="A22" s="3" t="inlineStr">
        <is>
          <t>CASH FLOWS FROM INVESTING ACTIVITIES:</t>
        </is>
      </c>
    </row>
    <row r="23">
      <c r="A23" s="4" t="inlineStr">
        <is>
          <t>Capital expenditures</t>
        </is>
      </c>
      <c r="B23" s="6" t="n">
        <v>-36611</v>
      </c>
      <c r="C23" s="6" t="n">
        <v>-33377</v>
      </c>
      <c r="D23" s="6" t="n">
        <v>-59464</v>
      </c>
    </row>
    <row r="24">
      <c r="A24" s="4" t="inlineStr">
        <is>
          <t>Investments in employee deferred compensation trusts</t>
        </is>
      </c>
      <c r="B24" s="6" t="n">
        <v>-85432</v>
      </c>
      <c r="C24" s="6" t="n">
        <v>-64351</v>
      </c>
      <c r="D24" s="6" t="n">
        <v>-71432</v>
      </c>
    </row>
    <row r="25">
      <c r="A25" s="4" t="inlineStr">
        <is>
          <t>Proceeds from employee deferred compensation trust redemptions</t>
        </is>
      </c>
      <c r="B25" s="6" t="n">
        <v>34434</v>
      </c>
      <c r="C25" s="6" t="n">
        <v>123025</v>
      </c>
      <c r="D25" s="6" t="n">
        <v>28758</v>
      </c>
    </row>
    <row r="26">
      <c r="A26" s="4" t="inlineStr">
        <is>
          <t>Payments for acquisitions, net of cash acquired</t>
        </is>
      </c>
      <c r="B26" s="6" t="n">
        <v>0</v>
      </c>
      <c r="C26" s="6" t="n">
        <v>-15836</v>
      </c>
      <c r="D26" s="6" t="n">
        <v>0</v>
      </c>
    </row>
    <row r="27">
      <c r="A27" s="4" t="inlineStr">
        <is>
          <t>Net cash flows (used in) provided by investing activities</t>
        </is>
      </c>
      <c r="B27" s="6" t="n">
        <v>-87609</v>
      </c>
      <c r="C27" s="6" t="n">
        <v>9461</v>
      </c>
      <c r="D27" s="6" t="n">
        <v>-102138</v>
      </c>
    </row>
    <row r="28">
      <c r="A28" s="3" t="inlineStr">
        <is>
          <t>CASH FLOWS FROM FINANCING ACTIVITIES:</t>
        </is>
      </c>
    </row>
    <row r="29">
      <c r="A29" s="4" t="inlineStr">
        <is>
          <t>Proceeds from (Repayments of) Debt</t>
        </is>
      </c>
      <c r="B29" s="6" t="n">
        <v>-239</v>
      </c>
      <c r="C29" s="6" t="n">
        <v>-218</v>
      </c>
      <c r="D29" s="6" t="n">
        <v>-200</v>
      </c>
    </row>
    <row r="30">
      <c r="A30" s="4" t="inlineStr">
        <is>
          <t>Repurchases of common stock</t>
        </is>
      </c>
      <c r="B30" s="6" t="n">
        <v>-287738</v>
      </c>
      <c r="C30" s="6" t="n">
        <v>-159172</v>
      </c>
      <c r="D30" s="6" t="n">
        <v>-277535</v>
      </c>
    </row>
    <row r="31">
      <c r="A31" s="4" t="inlineStr">
        <is>
          <t>Dividends paid</t>
        </is>
      </c>
      <c r="B31" s="6" t="n">
        <v>-170612</v>
      </c>
      <c r="C31" s="6" t="n">
        <v>-155935</v>
      </c>
      <c r="D31" s="6" t="n">
        <v>-145631</v>
      </c>
    </row>
    <row r="32">
      <c r="A32" s="4" t="inlineStr">
        <is>
          <t>Net cash flows used in financing activities</t>
        </is>
      </c>
      <c r="B32" s="6" t="n">
        <v>-458589</v>
      </c>
      <c r="C32" s="6" t="n">
        <v>-315325</v>
      </c>
      <c r="D32" s="6" t="n">
        <v>-423366</v>
      </c>
    </row>
    <row r="33">
      <c r="A33" s="4" t="inlineStr">
        <is>
          <t>Effect of exchange rate fluctuations</t>
        </is>
      </c>
      <c r="B33" s="6" t="n">
        <v>-12363</v>
      </c>
      <c r="C33" s="6" t="n">
        <v>13284</v>
      </c>
      <c r="D33" s="6" t="n">
        <v>-226</v>
      </c>
    </row>
    <row r="34">
      <c r="A34" s="4" t="inlineStr">
        <is>
          <t>Change in cash and cash equivalents</t>
        </is>
      </c>
      <c r="B34" s="6" t="n">
        <v>44575</v>
      </c>
      <c r="C34" s="6" t="n">
        <v>303948</v>
      </c>
      <c r="D34" s="6" t="n">
        <v>-6101</v>
      </c>
    </row>
    <row r="35">
      <c r="A35" s="4" t="inlineStr">
        <is>
          <t>Cash and cash equivalents at beginning of period</t>
        </is>
      </c>
      <c r="B35" s="6" t="n">
        <v>574426</v>
      </c>
      <c r="C35" s="6" t="n">
        <v>270478</v>
      </c>
      <c r="D35" s="6" t="n">
        <v>276579</v>
      </c>
    </row>
    <row r="36">
      <c r="A36" s="4" t="inlineStr">
        <is>
          <t>Cash and cash equivalents at end of period</t>
        </is>
      </c>
      <c r="B36" s="6" t="n">
        <v>619001</v>
      </c>
      <c r="C36" s="6" t="n">
        <v>574426</v>
      </c>
      <c r="D36" s="6" t="n">
        <v>270478</v>
      </c>
    </row>
    <row r="37">
      <c r="A37" s="3" t="inlineStr">
        <is>
          <t>Cash paid during the year for:</t>
        </is>
      </c>
    </row>
    <row r="38">
      <c r="A38" s="4" t="inlineStr">
        <is>
          <t>Interest</t>
        </is>
      </c>
      <c r="B38" s="6" t="n">
        <v>548</v>
      </c>
      <c r="C38" s="6" t="n">
        <v>577</v>
      </c>
      <c r="D38" s="6" t="n">
        <v>232</v>
      </c>
    </row>
    <row r="39">
      <c r="A39" s="4" t="inlineStr">
        <is>
          <t>Income taxes, net of refunds</t>
        </is>
      </c>
      <c r="B39" s="6" t="n">
        <v>219726</v>
      </c>
      <c r="C39" s="6" t="n">
        <v>128321</v>
      </c>
      <c r="D39" s="6" t="n">
        <v>191522</v>
      </c>
    </row>
    <row r="40">
      <c r="A40" s="3" t="inlineStr">
        <is>
          <t>Non-cash items:</t>
        </is>
      </c>
    </row>
    <row r="41">
      <c r="A41" s="4" t="inlineStr">
        <is>
          <t>Stock repurchases awaiting settlement</t>
        </is>
      </c>
      <c r="B41" s="6" t="n">
        <v>5593</v>
      </c>
      <c r="C41" s="6" t="n">
        <v>3104</v>
      </c>
      <c r="D41" s="6" t="n">
        <v>6469</v>
      </c>
    </row>
    <row r="42">
      <c r="A42" s="4" t="inlineStr">
        <is>
          <t>Fund exchanges within employee deferred compensation trusts</t>
        </is>
      </c>
      <c r="B42" s="5" t="n">
        <v>116815</v>
      </c>
      <c r="C42" s="5" t="n">
        <v>208055</v>
      </c>
      <c r="D42" s="5" t="n">
        <v>416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0:27:09Z</dcterms:created>
  <dcterms:modified xmlns:dcterms="http://purl.org/dc/terms/" xmlns:xsi="http://www.w3.org/2001/XMLSchema-instance" xsi:type="dcterms:W3CDTF">2022-02-14T20:27:09Z</dcterms:modified>
</cp:coreProperties>
</file>